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SEGMENT INFORMATION AND GEOGRAP"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NOTE RECEIVABLE" sheetId="12" state="visible" r:id="rId12"/>
    <sheet xmlns:r="http://schemas.openxmlformats.org/officeDocument/2006/relationships" name="ACCRUED EXPENSES AND OTHER LIAB"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SHAREHOLDERS' EQUITY AND STOCK-" sheetId="17" state="visible" r:id="rId17"/>
    <sheet xmlns:r="http://schemas.openxmlformats.org/officeDocument/2006/relationships" name="NET INCOME PER COMMON SHARE" sheetId="18" state="visible" r:id="rId18"/>
    <sheet xmlns:r="http://schemas.openxmlformats.org/officeDocument/2006/relationships" name="MAJOR CUSTOMERS AND CONCENTRATI"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SEGMENT INFORMATION AND GEOGR_2" sheetId="22" state="visible" r:id="rId22"/>
    <sheet xmlns:r="http://schemas.openxmlformats.org/officeDocument/2006/relationships" name="INVENTORIES (Tables)" sheetId="23" state="visible" r:id="rId23"/>
    <sheet xmlns:r="http://schemas.openxmlformats.org/officeDocument/2006/relationships" name="ACCRUED EXPENSES AND OTHER LI_2" sheetId="24" state="visible" r:id="rId24"/>
    <sheet xmlns:r="http://schemas.openxmlformats.org/officeDocument/2006/relationships" name="COMMITMENTS AND CONTINGENCIES (" sheetId="25" state="visible" r:id="rId25"/>
    <sheet xmlns:r="http://schemas.openxmlformats.org/officeDocument/2006/relationships" name="SHAREHOLDERS' EQUITY AND STOC_2" sheetId="26" state="visible" r:id="rId26"/>
    <sheet xmlns:r="http://schemas.openxmlformats.org/officeDocument/2006/relationships" name="NET INCOME PER COMMON SHARE (Ta" sheetId="27" state="visible" r:id="rId27"/>
    <sheet xmlns:r="http://schemas.openxmlformats.org/officeDocument/2006/relationships" name="MAJOR CUSTOMERS AND CONCENTRA_2" sheetId="28" state="visible" r:id="rId28"/>
    <sheet xmlns:r="http://schemas.openxmlformats.org/officeDocument/2006/relationships" name="BASIS OF PRESENTATION AND SIG_4" sheetId="29" state="visible" r:id="rId29"/>
    <sheet xmlns:r="http://schemas.openxmlformats.org/officeDocument/2006/relationships" name="BASIS OF PRESENTATION AND SIG_5" sheetId="30" state="visible" r:id="rId30"/>
    <sheet xmlns:r="http://schemas.openxmlformats.org/officeDocument/2006/relationships" name="SEGMENT INFORMATION AND GEOGR_3" sheetId="31" state="visible" r:id="rId31"/>
    <sheet xmlns:r="http://schemas.openxmlformats.org/officeDocument/2006/relationships" name="SEGMENT INFORMATION AND GEOGR_4" sheetId="32" state="visible" r:id="rId32"/>
    <sheet xmlns:r="http://schemas.openxmlformats.org/officeDocument/2006/relationships" name="SEGMENT INFORMATION AND GEOGR_5" sheetId="33" state="visible" r:id="rId33"/>
    <sheet xmlns:r="http://schemas.openxmlformats.org/officeDocument/2006/relationships" name="FAIR VALUE MEASUREMENTS (Detail" sheetId="34" state="visible" r:id="rId34"/>
    <sheet xmlns:r="http://schemas.openxmlformats.org/officeDocument/2006/relationships" name="INVENTORIES (Details)" sheetId="35" state="visible" r:id="rId35"/>
    <sheet xmlns:r="http://schemas.openxmlformats.org/officeDocument/2006/relationships" name="NOTE RECEIVABLE (Details)" sheetId="36" state="visible" r:id="rId36"/>
    <sheet xmlns:r="http://schemas.openxmlformats.org/officeDocument/2006/relationships" name="ACCRUED EXPENSES AND OTHER LI_3" sheetId="37" state="visible" r:id="rId37"/>
    <sheet xmlns:r="http://schemas.openxmlformats.org/officeDocument/2006/relationships" name="INCOME TAXES (Details)"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DEBT, JPMorgan Chase Credit Fac" sheetId="41" state="visible" r:id="rId41"/>
    <sheet xmlns:r="http://schemas.openxmlformats.org/officeDocument/2006/relationships" name="DEBT, White Oak Credit Facility" sheetId="42" state="visible" r:id="rId42"/>
    <sheet xmlns:r="http://schemas.openxmlformats.org/officeDocument/2006/relationships" name="DEBT, Paycheck Protection Progr" sheetId="43" state="visible" r:id="rId43"/>
    <sheet xmlns:r="http://schemas.openxmlformats.org/officeDocument/2006/relationships" name="SHAREHOLDERS' EQUITY AND STOC_3" sheetId="44" state="visible" r:id="rId44"/>
    <sheet xmlns:r="http://schemas.openxmlformats.org/officeDocument/2006/relationships" name="SHAREHOLDERS' EQUITY AND STOC_4" sheetId="45" state="visible" r:id="rId45"/>
    <sheet xmlns:r="http://schemas.openxmlformats.org/officeDocument/2006/relationships" name="SHAREHOLDERS' EQUITY AND STOC_5" sheetId="46" state="visible" r:id="rId46"/>
    <sheet xmlns:r="http://schemas.openxmlformats.org/officeDocument/2006/relationships" name="SHAREHOLDERS' EQUITY AND STOC_6" sheetId="47" state="visible" r:id="rId47"/>
    <sheet xmlns:r="http://schemas.openxmlformats.org/officeDocument/2006/relationships" name="SHAREHOLDERS' EQUITY AND STOC_7" sheetId="48" state="visible" r:id="rId48"/>
    <sheet xmlns:r="http://schemas.openxmlformats.org/officeDocument/2006/relationships" name="NET INCOME PER COMMON SHARE (De" sheetId="49" state="visible" r:id="rId49"/>
    <sheet xmlns:r="http://schemas.openxmlformats.org/officeDocument/2006/relationships" name="MAJOR CUSTOMERS AND CONCENTRA_3"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Dec. 31, 2021</t>
        </is>
      </c>
      <c r="C2" s="2" t="inlineStr">
        <is>
          <t>Jan. 2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Dec. 31,
		2021</t>
        </is>
      </c>
    </row>
    <row r="8">
      <c r="A8" s="4" t="inlineStr">
        <is>
          <t>Current Fiscal Year End Date</t>
        </is>
      </c>
      <c r="B8" s="4" t="inlineStr">
        <is>
          <t>--06-30</t>
        </is>
      </c>
    </row>
    <row r="9">
      <c r="A9" s="4" t="inlineStr">
        <is>
          <t>Document Fiscal Year Focus</t>
        </is>
      </c>
      <c r="B9" s="4" t="inlineStr">
        <is>
          <t>2022</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000-23329</t>
        </is>
      </c>
    </row>
    <row r="13">
      <c r="A13" s="4" t="inlineStr">
        <is>
          <t>Entity Registrant Name</t>
        </is>
      </c>
      <c r="B13" s="4" t="inlineStr">
        <is>
          <t>Charles &amp; Colvard, Ltd.</t>
        </is>
      </c>
    </row>
    <row r="14">
      <c r="A14" s="4" t="inlineStr">
        <is>
          <t>Entity Central Index Key</t>
        </is>
      </c>
      <c r="B14" s="4" t="inlineStr">
        <is>
          <t>0001015155</t>
        </is>
      </c>
    </row>
    <row r="15">
      <c r="A15" s="4" t="inlineStr">
        <is>
          <t>Entity Incorporation, State or Country Code</t>
        </is>
      </c>
      <c r="B15" s="4" t="inlineStr">
        <is>
          <t>NC</t>
        </is>
      </c>
    </row>
    <row r="16">
      <c r="A16" s="4" t="inlineStr">
        <is>
          <t>Entity Tax Identification Number</t>
        </is>
      </c>
      <c r="B16" s="4" t="inlineStr">
        <is>
          <t>56-1928817</t>
        </is>
      </c>
    </row>
    <row r="17">
      <c r="A17" s="4" t="inlineStr">
        <is>
          <t>Entity Address, Address Line One</t>
        </is>
      </c>
      <c r="B17" s="4" t="inlineStr">
        <is>
          <t>170 Southport Drive</t>
        </is>
      </c>
    </row>
    <row r="18">
      <c r="A18" s="4" t="inlineStr">
        <is>
          <t>Entity Address, City or Town</t>
        </is>
      </c>
      <c r="B18" s="4" t="inlineStr">
        <is>
          <t>Morrisville</t>
        </is>
      </c>
    </row>
    <row r="19">
      <c r="A19" s="4" t="inlineStr">
        <is>
          <t>Entity Address, State or Province</t>
        </is>
      </c>
      <c r="B19" s="4" t="inlineStr">
        <is>
          <t>NC</t>
        </is>
      </c>
    </row>
    <row r="20">
      <c r="A20" s="4" t="inlineStr">
        <is>
          <t>Entity Address, Postal Zip Code</t>
        </is>
      </c>
      <c r="B20" s="4" t="inlineStr">
        <is>
          <t>27560</t>
        </is>
      </c>
    </row>
    <row r="21">
      <c r="A21" s="4" t="inlineStr">
        <is>
          <t>City Area Code</t>
        </is>
      </c>
      <c r="B21" s="4" t="inlineStr">
        <is>
          <t>919</t>
        </is>
      </c>
    </row>
    <row r="22">
      <c r="A22" s="4" t="inlineStr">
        <is>
          <t>Local Phone Number</t>
        </is>
      </c>
      <c r="B22" s="4" t="inlineStr">
        <is>
          <t>468-0399</t>
        </is>
      </c>
    </row>
    <row r="23">
      <c r="A23" s="4" t="inlineStr">
        <is>
          <t>Title of 12(b) Security</t>
        </is>
      </c>
      <c r="B23" s="4" t="inlineStr">
        <is>
          <t>Common Stock, no par value per share</t>
        </is>
      </c>
    </row>
    <row r="24">
      <c r="A24" s="4" t="inlineStr">
        <is>
          <t>Trading Symbol</t>
        </is>
      </c>
      <c r="B24" s="4" t="inlineStr">
        <is>
          <t>CTHR</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06396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Dec. 31, 2021</t>
        </is>
      </c>
    </row>
    <row r="3">
      <c r="A3" s="3" t="inlineStr">
        <is>
          <t>FAIR VALUE MEASUREMENTS [Abstract]</t>
        </is>
      </c>
    </row>
    <row r="4">
      <c r="A4" s="4" t="inlineStr">
        <is>
          <t>FAIR VALUE MEASUREMENTS</t>
        </is>
      </c>
      <c r="B4" s="4" t="inlineStr">
        <is>
          <t>4.
FAIR VALUE MEASUREMENTS Under U.S. GAAP, fair value is defined as the price that would be received to sell an asset or paid to transfer a liability in an orderly transaction between market participants at the
measurement date.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consists of three levels based on the reliability of inputs, as follows: Level 1. Level 2. Level 3.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financial instruments identified as subject to fair value measurements on a recurring basis are cash and cash equivalents, notes
receivable, trade accounts receivable, and trade accounts payable. All financial instruments, including but not limited to the note receivable, are reflected in the condensed consolidated balance sheets at carrying value, which approximates
fair value due to the short-term nature of these financial instruments. Assets that are measured at fair value on a non-recurring basis include property and equipment, leasehold improvements, and intangible assets comprising patents, license rights, and
trademarks. These items are recognized at fair value when they are considered to be impaired. For the three and six months ended December 31, 2021 and 2020, no impairment was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Dec. 31, 2021</t>
        </is>
      </c>
    </row>
    <row r="3">
      <c r="A3" s="3" t="inlineStr">
        <is>
          <t>INVENTORIES [Abstract]</t>
        </is>
      </c>
    </row>
    <row r="4">
      <c r="A4" s="4" t="inlineStr">
        <is>
          <t>INVENTORIES</t>
        </is>
      </c>
      <c r="B4" s="4" t="inlineStr">
        <is>
          <t>5.
INVENTORIES The Company’s total inventories, net of reserves, consisted of the following as of the dates presented:
December 31, 2021
June 30, 2021
Finished jewelry:
Raw materials
$
1,728,266
$
1,476,514
Work-in-process
1,826,826
779,593
Finished goods
10,089,451
8,025,816
Finished goods on consignment
2,316,408
2,050,372
Total finished jewelry
$
15,960,951
$
12,332,295
Loose jewels:
Raw materials
$
1,673,194
$
1,775,505
Work-in-process
8,604,863
9,893,443
Finished goods
5,153,778
4,942,192
Finished goods on consignment
344,337
154,968
Total loose jewels
15,776,172
16,766,108
Total supplies inventory
103,188
74,317
Total inventory
$
31,840,311
$
29,172,720 As of the dates presented, the Company’s total inventories, net of reserves, are classified as follows:
December 31, 2021
June 30, 2021
Short-term portion
$
12,492,151
$
11,450,141
Long-term portion
19,348,160
17,722,579
Total
$
31,840,311
$
29,172,720 The Company’s work-in-process inventories include raw SiC crystals on which processing costs, such as labor and sawing, have been incurred; and components, such as metal castings and
finished good moissanite jewels, that have been issued to jobs in the manufacture of finished jewelry. The Company’s moissanite jewel manufacturing process involves the production of intermediary shapes, called “preforms,” that vary depending
upon the expected size and shape of the finished jewel. To maximize manufacturing efficiencies, preforms may be made in advance of current finished inventory needs but remain in work-in-process inventories. As of December 31, 2021 and June 30,
2021, work-in-process inventories issued to active production jobs approximated $3.07 million and $2.23 million, respectively. The Company’s moissanite and lab grown diamond jewels do not degrade in quality over time and inventory generally consists of the shapes and sizes most commonly used in the jewelry
industry. In addition, the majority of jewel inventory is not mounted in finished jewelry settings and is therefore not subject to fashion trends, and product obsolescence is closely monitored and reviewed by management as of and for each
financial reporting period. The Company manufactures finished jewelry featuring moissanite and lab grown diamonds. Relative to loose moissanite jewels and lab grown diamonds, finished jewelry is more
fashion-oriented and subject to styling trends that could render certain designs obsolete over time. The majority of the Company’s finished jewelry featuring moissanite and lab grown diamonds is held in inventory for resale and largely consists
of such core designs as stud earrings, solitaire and three-stone rings, pendants, and bracelets that tend not to be subject to significant obsolescence risk due to their classic styling. In addition, the Company generally holds smaller quantities
of designer-inspired and trend moissanite fashion jewelry that is available for resale through retail companies and through its Online Channels segment. The Company also carries a limited amount of inventory as part of its sample line that the
Company uses in the selling process to its customers. The Company’s continuing operating subsidiaries carry no net inventories, and inventory is transferred without intercompany markup from the parent entity as product line cost of goods
sold when sold to the end consumer. The Company’s inventories are stated at the lower of cost or net realizable value on an average cost basis. Each accounting period the Company
evaluates the valuation and classification of inventories including the need for potential adjustments to inventory-related reserves, which also include significant estimates by management, including the effect of market factors and sales
tren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6 Months Ended</t>
        </is>
      </c>
    </row>
    <row r="2">
      <c r="B2" s="2" t="inlineStr">
        <is>
          <t>Dec. 31, 2021</t>
        </is>
      </c>
    </row>
    <row r="3">
      <c r="A3" s="3" t="inlineStr">
        <is>
          <t>NOTE RECEIVABLE [Abstract]</t>
        </is>
      </c>
    </row>
    <row r="4">
      <c r="A4" s="4" t="inlineStr">
        <is>
          <t>NOTE RECEIVABLE</t>
        </is>
      </c>
      <c r="B4" s="4" t="inlineStr">
        <is>
          <t>6.
NOTE RECEIVABLE In March 2021, the Company entered into a $250,000
convertible promissory note agreement (the “Convertible Promissory Note”) with an unrelated third-party strategic marketing partner. The Convertible Promissory Note is unsecured and matures on March 5, 2022 (the “Maturity Date”). Convertible is accrued
at a simple rate of 0.14% per annum and will accrue until the Convertible Promissory Note is converted in accordance with the
conversion privileges contained within the Convertible Promissory Note or is repaid. Convertible Promissory Note Subject to the borrower’s completion of a specified equity financing transaction (an “Equity Financing”) on or prior to the Maturity Date, the unpaid principal
amount, including accrued and unpaid interest, automatically converts into equity units of the most senior class of equity securities issued to investors in the Equity Financing at the lesser of 80% of the per unit price of the units purchased by investors or the price equal to $33,500,000 divided by the aggregate number of outstanding units of the borrower immediately prior to the closing of the financing. Unless converted as provided in the Convertible
Promissory Note, the principal amount, including accrued and unpaid interest, will, on the Maturity Date, at the Company’s option either ( i i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6 Months Ended</t>
        </is>
      </c>
    </row>
    <row r="2">
      <c r="B2" s="2" t="inlineStr">
        <is>
          <t>Dec. 31, 2021</t>
        </is>
      </c>
    </row>
    <row r="3">
      <c r="A3" s="3" t="inlineStr">
        <is>
          <t>ACCRUED EXPENSES AND OTHER LIABILITIES [Abstract]</t>
        </is>
      </c>
    </row>
    <row r="4">
      <c r="A4" s="4" t="inlineStr">
        <is>
          <t>ACCRUED EXPENSES AND OTHER LIABILITIES</t>
        </is>
      </c>
      <c r="B4" s="4" t="inlineStr">
        <is>
          <t xml:space="preserve">7.
ACCRUED EXPENSES AND OTHER LIABILITIES Accrued expenses and other liabilities, current, consist of the following as of the dates presented:
December 31, 2021
June 30, 2021
Accrued sales tax
$
921,828
$
555,547
Accrued compensation and related benefits
585,782
866,705
Deferred revenue
548,311
774,891
Accrued cooperative advertising
415,324
68,185
Accrued income taxes
16,478
16,478
Other
1
1
Total accrued expenses and other liabilities
$
2,487,724
$
2,281,8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Dec. 31, 2021</t>
        </is>
      </c>
    </row>
    <row r="3">
      <c r="A3" s="3" t="inlineStr">
        <is>
          <t>INCOME TAXES [Abstract]</t>
        </is>
      </c>
    </row>
    <row r="4">
      <c r="A4" s="4" t="inlineStr">
        <is>
          <t>INCOME TAXES</t>
        </is>
      </c>
      <c r="B4" s="4" t="inlineStr">
        <is>
          <t>8.
INCOME TAXES For each of the three and six months ended December 31, 2021, the Company’s statutory tax rate was 22.24% and consisted of the federal income tax rate of 21%
and a blended state income tax rate of 1.24%, net of the federal benefit. For each of the three and six months ended December 31 December 31 As of each reporting date, the Company’s management considers new evidence, both positive and negative, that could impact its view with regard to
future realization of deferred tax assets. As of June 30, 2021, cumulative positive taxable income over the last three tax years had been generated in the U.S., as compared to the negative evidence of cumulative losses in previous years. The
Company’s management also determined that its expectations of future taxable income in upcoming tax years, including estimated growth rates applied to future expected taxable income that included significant management estimates and
assumptions, would be sufficient to result in full utilization of the Company’s federal net operating loss carryforwards and certain of the deferred tax assets prior to any statutory expiration. As a result, the Company’s management
determined that sufficient positive evidence existed as of June 30, 2021, to conclude that it was more likely than not deferred tax assets of approximately $6.35 million would be realizable, and it reduced the Company’s valuation allowance accordingly. Accordingly, the Company recognized a
net income tax expense of approximately $283,000 and $406,000 for the three and six months ended December 31 December 31 December 31
Company records estimated taxes, penalties, and interest associated with uncertain tax positions as income tax expense and recognized such expense related to these items of approximately $500 for each of the three
months ended December 31, 2021 and 2020, respectively, and approximately $1,000 for each of the six months ended December 31,
2021 and 2020, respectively As of December 31 December 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Abstract]</t>
        </is>
      </c>
    </row>
    <row r="4">
      <c r="A4" s="4" t="inlineStr">
        <is>
          <t>COMMITMENTS AND CONTINGENCIES</t>
        </is>
      </c>
      <c r="B4" s="4" t="inlineStr">
        <is>
          <t>9.
COMMITMENTS AND CONTINGENCIES Lease Arrangements On December 9, 2013, the Company entered into a Lease Agreement, as amended on December 23, 2013,
April 15, 2014, and January 29, 2021 (the “Lease Agreement”), for its corporate headquarters, which occupies approximately 36,350
square feet of office, storage and light manufacturing space and is classified as an operating lease for financial reporting purposes. The expiration date of the base term of the Lease Agreement in effect as of December 31, 2021 is October 31,
2026 and the terms of the Lease Agreement contain no early termination provisions. Provided there is no outstanding uncured event of default under the Lease Agreement, the Company has an option to extend the lease term for a period of five years. The Company’s option to extend the term of the Lease Agreement must be exercised in writing on or before 270 days prior to expiration of the then-current term. If the options are exercised, the monthly minimum rent for each of the extended terms will be
adjusted to the then prevailing fair market rate. The Company took possession of the leased property on May 23, 2014, once certain improvements to the
leased space were completed and did not have access to the property before this date. Upon execution of the third amendment to the Lease Agreement (the “Lease Amendment”) on January 29, 2021, the Lease Amendment included a rent abatement in the
amount of approximately $214,000, which is reflected in the rent payments used in the calculation of the right-of-use (“ROU”) asset and
lease liability once remeasured upon the execution of the Lease Amendment to extend the lease term. The Lease Amendment also included an allowance for leasehold improvements offered by the landlord in an amount not to exceed approximately $545,000. Once such costs have been incurred, the Company will be reimbursed for qualified costs by the landlord and the Company will reduce the
remaining ROU asset and lease liability by the amount of the reimbursement. Such reductions of the ROU asset and lease liability will be recognized prospectively by the Company over the remaining term of the lease. The Company has no other material operating leases and is not party to leases that would qualify for
classification as a finance lease, variable lease, or short-term lease. As of December 31, 2021, the Company’s balance sheet classifications of its leases are as follows:
Operating Leases:
Noncurrent operating lease ROU assets
$
3,605,817
Current operating lease liabilities
$
774,024
Noncurrent operating lease liabilities
3,230,281
Total operating lease liabilities
$
4,004,305 The Company’s total operating lease cost was approximately $214,000 and $128,000 for the three months ended December 31, 2021 and 2020,
respectively. The Company’s total operating lease cost was approximately $413,000 and $260,000 for the six months ended December 31, 2021 and 2020, respectively. As of December 31, 2021, the Company’s estimated incremental borrowing rate used and assumed discount
rate with respect to operating leases was 2.81% and the remaining operating lease term was 4.83 years. As of December 31, 2021, the Company’s remaining future payments under operating leases for each
fiscal year ending June 30 are as follows:
2022
$
355,868
2023
869,742
2024
893,660
2025
918,236
2026
943,487
2027
317,327
Total lease payments
4,298,320
Less: imputed interest
294,015
Present value of lease payments
4,004,305
Less: current lease obligations
774,024
Total long-term lease obligations
$
3,230,281 The Company makes cash payments for amounts included in the measurement of its lease liabilities.
During the three months ended December 31, 2021 and 2020, cash paid for operating leases was approximately $8,000 and $170,000, respectively. During the six months ended December 31, 2021 and 2020, cash paid for operating leases was approximately $170,000 and $340,000, respectively.
Upon the execution of the Lease Amendment, the Company recorded additional ROU assets in the amount of approximately $3.9 million
obtained in exchange for the additional operating lease liability during the fiscal year ended June 30, 2021. Purchase Commitments On December 12, 2014, the Company entered into an exclusive supply agreement (the “Supply Agreement”)
with Cree, Inc., now known as Wolfspeed, Inc. (“Wolfspeed”). Under the Supply Agreement, subject to certain terms and conditions, the Company agreed to exclusively purchase from Wolfspeed, and Wolfspeed agreed to exclusively supply, 100% of the Company’s required SiC materials in quarterly installments that must equal or exceed a set minimum order quantity. The initial term of the
Supply Agreement was scheduled to expire on June 24, 2018, unless extended by the parties. Effective June 22, 2018, the Supply Agreement was amended to extend the expiration date to June 25,
2023. The Supply Agreement was also amended to (i) provide the Company with one option, subject to certain conditions, to unilaterally
extend the term of the Supply Agreement for an additional two-year period following expiration of the initial term; (ii) establish a
process by which Wolfspeed may begin producing alternate SiC material based on the Company’s specifications that will give the Company the flexibility to use the materials in a broader variety of its products; and (iii) permit the Company to
purchase certain amounts of SiC materials from third parties under limited conditions. Effective June 30, 2020, the Supply Agreement was further amended to extend the expiration date to
June 29, 2025, which may be extended again by mutual agreement of the parties. The Supply Agreement was also amended to, among other things, (i) spread the Company’s total purchase commitment under the Supply Agreement in the amount of
approximately $52.95 million over the term of the Supply Agreement, as amended; (ii) establish a process by which Wolfspeed has agreed
to accept purchase orders in excess of the agreed-upon minimum purchase commitment, subject to certain conditions; and (iii) permit the Company to purchase revised amounts of SiC materials from third parties under limited conditions. The Company’s total purchase commitment under the Supply Agreement, as amended, until June 2025 is
approximately $52.95 million, of which approximately $29.85 million remains to be purchased as of December 31, 2021. Over the life of the Supply Agreement, as amended, the Company’s future minimum annual purchase commitments of SiC crystals
range from approximately $4.00 million to $10.00
million each year. During the six months ended December 31, 2021, the Company purchased approximately $3.00 million of SiC crystals from Wolfspeed pursuant to the terms of the Supply Agreement, as amended. During the six months ended December 31, 2020,
the Company purchased approximately $1.03 million SiC crystals from Wolfspeed pursuant to the terms of the Supply Agreement, as
amended. COVID-19 Update The evolving COVID-19 pandemic continues to present unprecedented worldwide
economic and business challenges in the Company’s fiscal year ending June 30, 2022 (“Fiscal 2022”). The Company’s management has taken measures to protect the health and safety of the Company’s employees, work with its customers and suppliers to
minimize disruptions, and support its community in addressing the challenges posed by the ongoing COVID-19 pandemic and its evolving viral variants. The Company has experienced impacts on its business related to the COVID-19
pandemic, primarily in increased coronavirus-related costs, including at times using accelerated payments in some cases to the Company’s suppliers that are due by their terms in future periods. The Company expects to continue accelerating
payments to certain suppliers through at least the remainder of Fiscal 2022. The Company is continuing to see a sharp increase in international and domestic freight costs, with limited availability and long delays causing disruption in the global
supply chain. Accordingly, the Company’s management is taking steps where possible to mitigate such potential delays in supplier deliveries by accelerating orders and increasing order quantities. Following the government mandated shut down during the early days of the pandemic,
work in the Company’s production and distribution facilities has continued throughout the pandemic, consistent with guidance from federal, state, and local officials to minimize the spread of COVID-19. The Company’s management continues to take
actions to equip its employees with personal protective equipment, establish minimum staffing and social distancing policies, sanitize workspaces, adopt alternate work schedules, and institute other measures aimed to sustain production and
related services while minimizing the transmission of COVID-19, including measures to encourage all employees to be fully vaccinated and to provide evidence of vaccination status in line with state and local guidelines. In addition, the Company
has maintained a flexible teleworking policy for its employees who can meet customer commitments remotely, and a portion of the Company’s workforce continues teleworking. Although
the COVID-19 pandemic did not have a significant adverse impact on the Company’s financial results in the six months ended December 31, 2021, the ultimate impact of COVID-19 on the Company’s operations and financial performance in future
periods, including management’s ability to execute its strategic initiatives in the expected timeframes, remains uncertain and will depend on future pandemic related developments, including the duration of the pandemic, any potential subsequent
waves of COVID-19 and its variant viral infections, the effectiveness, distribution and acceptance of COVID-19 vaccines and boosters, and related government actions to prevent and manage disease spread, all of which are uncertain and cannot be
predicted. The Company cannot at this time predict the full impact of the COVID-19 pandemic, but the Company’s management believes there is a risk that the COVID-19 pandemic could adversely impact the Company’s business, financial condition,
results of operations and/or cash flows in Fiscal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Dec. 31, 2021</t>
        </is>
      </c>
    </row>
    <row r="3">
      <c r="A3" s="3" t="inlineStr">
        <is>
          <t>DEBT [Abstract]</t>
        </is>
      </c>
    </row>
    <row r="4">
      <c r="A4" s="4" t="inlineStr">
        <is>
          <t>DEBT</t>
        </is>
      </c>
      <c r="B4" s="4" t="inlineStr">
        <is>
          <t>10.
DEBT Line of Credit Effective July 7, the Company obtained from JPMorgan Chase Bank, N.A. (“JPMorgan Chase”) a cash collateralized line of credit facility (the “JPMorgan Chase Credit Facility”). The JPMorgan Chase Credit Facility may be used for
general corporate and working capital purposes, including permitted acquisitions and certain additional indebtedness for obligations under capital and
operating leases. JPMorgan Chase Credit Facility is secured by a cash deposit in the amount of held by JPMorgan Chase as collateral for the . Each advance accrues interest at a rate equal to JPMorgan Chase’s monthly LIBOR rate
multiplied by a statutory reserve rate for eurocurrency funding to which JPMorgan Chase is subject with respect to the adjusted LIBOR rate as established by the U.S. Federal Reserve Board, plus a margin of 1.25% per annum. Interest is calculated monthly on an actual/ day basis and payable monthly in arrears. Principal outstanding during an event of default, at JPMorgan Chase’s option, accrues interest at a rate of 3% per annum in excess of the above rate. Any advance may be prepaid in whole or in part without penalty at any time. As of December 31, 2021, the Company had not borrowed against the JPMorgan Chase Credit Facility. Prior to obtaining the JPMorgan Chase Credit Facility, the Company and its wholly owned
subsidiary, charlesandcolvard.com, LLC (collectively, the “Borrowers”), had a $5.00
million asset-based revolving credit facility (the “White Oak Credit Facility”) from White Oak Commercial Finance, LLC (“White Oak”), which was terminated by the Company in accordance with its terms as of July
The effective date of the White Oak Credit Facility was July and it was scheduled to mature on July 13, 2021 Available advances could have been in the form of either revolving or non-revolving.
During the first year of the term of the White Oak Credit Facility, any revolving advances would have accrued interest at a rate equal to one-month LIBOR (reset monthly, and subject to a floor) plus 3.75%, and any
non-revolving advances would have accrued interest at such LIBOR rate plus .
Thereafter, the interest margins would have been reduced upon the Company’s achievement of a specified fixed charge coverage ratio during the period of any outstanding advances. However, any advances were in all cases subject to a minimum
interest rate of and interest would have been calculated on an actual/ basis and payable monthly in arrears. Principal outstanding during an event of default, which did not occur during the term of the White Oak would have
accrued interest at a rate in excess of the rate that would have been otherwise
applicable The Company had not borrowed against the White Oak Credit Facility . Paycheck Protection Program Loan On June 18, 2020, the Company received the proceeds from a loan pursuant
to the Paycheck Protection Program under the Coronavirus Aid, Relief, and Economic Security Act (the “CARES Act”), as administered by the U.S. Small Business Administration (the “SBA”) . The loan in the principal amount of was disbursed by the Lender pursuant to a promissory note issued by the Company (the “Promissory Note”) on June Pursuant to its terms, the Promissory Note was scheduled to mature on June 18, 2022. However, on June in accordance with applicable provisions of the CARES Act
the Company filed its PPP Loan forgiveness application with the Lender for forgiveness of the full amount of the PPP Loan proceeds . Effective June the Company’s PPP Loan forgiveness was approved and processed by the SBA for the full principal of the PPP Loan in the amount of . Accordingly, the full amount of the gain in connection with the extinguishment of this debt was
recognized in the In accordance with the terms of the Promissory Note, during the period of time the
principal of the PPP Loan was outstanding, interest was accrued by the Company at a fixed rate of 1% per annum. In connection with the Company’s PPP Loan forgiveness, the SBA also approved forgiveness of accrued interest amounts that would have been otherwise payable by the Company to the
Lender. Accordingly, the benefit from the forgiveness of the inception to-date interest expense in the amount of approximately was recognized and included within the gain on extinguishment of debt in the consolidated statement of operations for the fiscal year ended June The Company has no outstanding debt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HOLDERS' EQUITY AND STOCK-BASED COMPENSATION</t>
        </is>
      </c>
      <c r="B1" s="2" t="inlineStr">
        <is>
          <t>6 Months Ended</t>
        </is>
      </c>
    </row>
    <row r="2">
      <c r="B2" s="2" t="inlineStr">
        <is>
          <t>Dec. 31, 2021</t>
        </is>
      </c>
    </row>
    <row r="3">
      <c r="A3" s="3" t="inlineStr">
        <is>
          <t>SHAREHOLDERS' EQUITY AND STOCK-BASED COMPENSATION [Abstract]</t>
        </is>
      </c>
    </row>
    <row r="4">
      <c r="A4" s="4" t="inlineStr">
        <is>
          <t>STOCK-BASED COMPENSATION</t>
        </is>
      </c>
      <c r="B4" s="4" t="inlineStr">
        <is>
          <t>11.
SHAREHOLDERS’ EQUITY AND STOCK-BASED COMPENSATION Stock-Based Compensation The following table summarizes the components of the Company’s stock-based compensation included in net income for the periods presented:
Three Months Ended December 31,
Six Months Ended December 31,
2021
2020
2021
2020
Employee stock options
$
57,448
$
50,176
$
127,014
$
141,216
Restricted stock awards
141,556
37,762
351,397
54,077
Totals
$
199,004
$
87,938
$
478,411
$
195,293 No stock-based compensation was capitalized as a cost of inventory
during the three and six months ended December 31, 2021 and 2020. Stock Options The following is a summary of the stock option activity for the six months ended December 31, 2021:
Shares
Weighted Average Exercise Price
Outstanding, June 30, 2021
2,235,286
$
1.24
Granted
142,793
$
2.92
Exercised
(439,227
)
$
1.24
Forfeited
(14,584
)
$
0.89
Expired
(60,079
)
$
1.52
Outstanding, December 31, 2021
1,864,189
$
1.36 The total fair value of stock options that vested during the six months ended December 31, 2021 was approximately $166,000. The following table summarizes information about stock options outstanding at December 31, 2021:
Options Outstanding
Options Exercisable
Options Vested or Expected to Vest
Balance as of 12/31/2021
Weighted Average Remaining Contractual Life (Years)
Weighted Average Exercise Price
Balance as of 12/31/2021
Weighted Average Remaining Contractual Life (Years)
Weighted Average Exercise Price
Balance as of 12/31/2021
Weighted Average Remaining Contractual Life (Years)
Weighted Average Exercise Price
1,864,189
6.31
$
1.36
1,463,550
5.59
$
1.29
1,805,494
6.23
$
1.36 As of December 31, 2021, the unrecognized stock-based compensation expense related to unvested stock options was approximately $277,000, which is expected to be recognized over a weighted average period of approximately 20
months. The aggregate intrinsic value of stock options outstanding, exercisable, and vested or expected to vest at December 31, 2021 was
approximately $3.04 million. These amounts are before applicable income taxes and represent the closing market price of the
Company’s common stock at December 31, 2021 less the grant price, multiplied by the number of stock options that had a grant price that is less than the closing market price. These values represent the amount that would have been received by
the optionees had these stock options been exercised on that date. During the six months ended December 31, 2021 and 2020, the aggregate intrinsic value of stock options exercised was approximately $717,000 and $48,000, respectively. During the six months
ended December 31, 2021 and 2020, the total estimated tax benefit associated with certain stock options that were exercised was approximately $76,000
and $0, respectively. Restricted Stock The following is a summary of the restricted stock activity for the six months ended December 31, 2021:
Shares
Weighted Average Grant Date Fair Value
Unvested, June 30, 2021
178,750
$
0.72
Granted
242,725
$
2.75
Vested
(242,725
)
$
1.25
Unvested, December 31, 2021
178,750
$
2.75 The unvested restricted shares as of December 31, 2021 are all performance-based restricted shares that are scheduled to vest, subject to achievement of the underlying performance goals,
in July 2022. As of December 31, 2021, the estimated unrecognized stock-based compensation expense related to unvested restricted shares subject to achievement of performance goals was approximately $326,000, all of which is expected to be recognized over a weighted average period of approximately seven months .</t>
        </is>
      </c>
    </row>
    <row r="5">
      <c r="A5" s="4" t="inlineStr">
        <is>
          <t>SHAREHOLDERS' EQUITY</t>
        </is>
      </c>
      <c r="B5" s="4" t="inlineStr">
        <is>
          <t>Dividends The Company has paid no
cash dividends during the current fiscal year through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t>
        </is>
      </c>
      <c r="B1" s="2" t="inlineStr">
        <is>
          <t>6 Months Ended</t>
        </is>
      </c>
    </row>
    <row r="2">
      <c r="B2" s="2" t="inlineStr">
        <is>
          <t>Dec. 31, 2021</t>
        </is>
      </c>
    </row>
    <row r="3">
      <c r="A3" s="3" t="inlineStr">
        <is>
          <t>NET INCOME PER COMMON SHARE [Abstract]</t>
        </is>
      </c>
    </row>
    <row r="4">
      <c r="A4" s="4" t="inlineStr">
        <is>
          <t>NET INCOME PER COMMON SHARE</t>
        </is>
      </c>
      <c r="B4" s="4" t="inlineStr">
        <is>
          <t xml:space="preserve">12.
NET INCOME PER COMMON SHARE Basic net income per common share is computed by dividing net income by the weighted average number of common shares outstanding during the periods. Diluted net income per common share
is computed using the weighted average number of common and dilutive common equivalent shares outstanding during the periods. Common equivalent shares consist of stock options and unvested restricted shares that are computed using the treasury
stock method. Anti-dilutive stock awards consist of stock options that would have been anti-dilutive in the application of the treasury stock method. The following table reconciles the differences between the basic and diluted net income per share presentations:
Three Months Ended December 31,
Six Months Ended December 31,
2021
2020
2021
2020
Numerator:
Net income
$
1,167,612
$
2,519,077
$
1,994,637
$
3,393,343
Denominator:
Weighted average common shares outstanding:
Basic
30,287,677
28,804,265
30,159,543
28,795,424
Effect of dilutive securities
1,027,811
458,437
1,078,405
184,585
Diluted
31,315,488
29,262,702
31,237,948
28,980,009
Net income per common share:
Basic
$
0.04
$
0.09
$
0.07
$
0.12
Diluted
$
0.04
$
0.09
$
0.06
$
0.12
For the three and six months ended December 31, 2021 stock options to purchase approximately 836,000 and 786,000 shares, respectively, and for each of
the three and six months ended December 31, 2020, stock options to purchase approximately 2.53 million shares and 2.80 million shares,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JOR CUSTOMERS AND CONCENTRATION OF CREDIT RISK</t>
        </is>
      </c>
      <c r="B1" s="2" t="inlineStr">
        <is>
          <t>6 Months Ended</t>
        </is>
      </c>
    </row>
    <row r="2">
      <c r="B2" s="2" t="inlineStr">
        <is>
          <t>Dec. 31, 2021</t>
        </is>
      </c>
    </row>
    <row r="3">
      <c r="A3" s="3" t="inlineStr">
        <is>
          <t>MAJOR CUSTOMERS AND CONCENTRATION OF CREDIT RISK [Abstract]</t>
        </is>
      </c>
    </row>
    <row r="4">
      <c r="A4" s="4" t="inlineStr">
        <is>
          <t>MAJOR CUSTOMERS AND CONCENTRATION OF CREDIT RISK</t>
        </is>
      </c>
      <c r="B4" s="4" t="inlineStr">
        <is>
          <t>13.
MAJOR CUSTOMERS AND CONCENTRATION OF CREDIT RISK Financial
instruments that potentially subject the Company to concentrations of credit risk consist principally of cash on deposit and cash equivalents held with banks and trade accounts receivable. The Company places cash deposits with federally
insured financial institutions and maintains its cash at banks and financial institutions it considers to be of high credit quality. However, the Company’s cash deposits may at times exceed the Federal Deposit Insurance Corporation’s
insurable limits. Accordingly, balances in excess of federally insured limitations may not be insured. The Company has not experienced losses on these accounts, and management believes that the Company is not exposed to significant risks
on such accounts. Trade receivables potentially subject the Company to credit risk. Payment terms on trade receivables for the Company’s Traditional segment customers are generally between 30 and 90 days, though it may offer
extended terms with specific customers and on significant orders from time to time. The Company extends credit to its customers based upon a number of factors, including an evaluation of the customer’s financial condition and credit history that
is verified through trade association reference services, the customer’s payment history with the Company, the customer’s reputation in the trade, and/or an evaluation of the Company’s opportunity to introduce its moissanite jewels or finished
jewelry featuring moissanite to new or expanded markets. Collateral is not generally required from customers. The need for an allowance for doubtful accounts is determined based upon factors surrounding the credit risk of specific customers,
historical trends, and other information. At times, a portion of the Company’s accounts receivable will be due from customers that have individual balances of 10% or more of the Company’s total gross accounts receivable. The
following is a summary of customers that represent 10% or more of total gross accounts receivable as of the dates presented:
December 31, 2021
June 30, 2021
Customer A
45
%
30
%
Customer B
13
% * %
Customer C ** %
22
%
Customer D ** %
14
%
*
Customer B did not have individual balances that represented 10% or more of total gross accounts receivable as of June 30,
2021.
**
Customer C and Customer D did not have individual balances that represented 10% or more of total gross accounts receivable
as of December 31, 2021. A significant portion of sales is derived from certain customer relationships. The following is a summary of customers that represent 10% or more of total net sales for the periods
presented:
Three Months Ended December 31,
Six Months Ended December 31,
2021
2020
2021
2020
Customer A
16
%
14
%
15
%
12
%
Customer C
*
%
*
%
11
%
10
%
*
Customer C did not have net sales that represented 10% or more of
total net sales for the three months ended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Jun. 30, 2021</t>
        </is>
      </c>
    </row>
    <row r="2">
      <c r="A2" s="3" t="inlineStr">
        <is>
          <t>Current assets:</t>
        </is>
      </c>
    </row>
    <row r="3">
      <c r="A3" s="4" t="inlineStr">
        <is>
          <t>Cash and cash equivalents</t>
        </is>
      </c>
      <c r="B3" s="6" t="n">
        <v>16260765</v>
      </c>
      <c r="C3" s="6" t="n">
        <v>21302317</v>
      </c>
    </row>
    <row r="4">
      <c r="A4" s="4" t="inlineStr">
        <is>
          <t>Restricted cash</t>
        </is>
      </c>
      <c r="B4" s="5" t="n">
        <v>5050000</v>
      </c>
      <c r="C4" s="5" t="n">
        <v>144634</v>
      </c>
    </row>
    <row r="5">
      <c r="A5" s="4" t="inlineStr">
        <is>
          <t>Accounts receivable, net</t>
        </is>
      </c>
      <c r="B5" s="5" t="n">
        <v>3647127</v>
      </c>
      <c r="C5" s="5" t="n">
        <v>1662074</v>
      </c>
    </row>
    <row r="6">
      <c r="A6" s="4" t="inlineStr">
        <is>
          <t>Inventory, net</t>
        </is>
      </c>
      <c r="B6" s="5" t="n">
        <v>12492151</v>
      </c>
      <c r="C6" s="5" t="n">
        <v>11450141</v>
      </c>
    </row>
    <row r="7">
      <c r="A7" s="4" t="inlineStr">
        <is>
          <t>Note receivable</t>
        </is>
      </c>
      <c r="B7" s="5" t="n">
        <v>250000</v>
      </c>
      <c r="C7" s="5" t="n">
        <v>250000</v>
      </c>
    </row>
    <row r="8">
      <c r="A8" s="4" t="inlineStr">
        <is>
          <t>Prepaid expenses and other assets</t>
        </is>
      </c>
      <c r="B8" s="5" t="n">
        <v>1781448</v>
      </c>
      <c r="C8" s="5" t="n">
        <v>952065</v>
      </c>
    </row>
    <row r="9">
      <c r="A9" s="4" t="inlineStr">
        <is>
          <t>Total current assets</t>
        </is>
      </c>
      <c r="B9" s="5" t="n">
        <v>39481491</v>
      </c>
      <c r="C9" s="5" t="n">
        <v>35761231</v>
      </c>
    </row>
    <row r="10">
      <c r="A10" s="3" t="inlineStr">
        <is>
          <t>Long-term assets:</t>
        </is>
      </c>
    </row>
    <row r="11">
      <c r="A11" s="4" t="inlineStr">
        <is>
          <t>Inventory, net</t>
        </is>
      </c>
      <c r="B11" s="5" t="n">
        <v>19348160</v>
      </c>
      <c r="C11" s="5" t="n">
        <v>17722579</v>
      </c>
    </row>
    <row r="12">
      <c r="A12" s="4" t="inlineStr">
        <is>
          <t>Property and equipment, net</t>
        </is>
      </c>
      <c r="B12" s="5" t="n">
        <v>1417380</v>
      </c>
      <c r="C12" s="5" t="n">
        <v>875897</v>
      </c>
    </row>
    <row r="13">
      <c r="A13" s="4" t="inlineStr">
        <is>
          <t>Intangible assets, net</t>
        </is>
      </c>
      <c r="B13" s="5" t="n">
        <v>233400</v>
      </c>
      <c r="C13" s="5" t="n">
        <v>209658</v>
      </c>
    </row>
    <row r="14">
      <c r="A14" s="4" t="inlineStr">
        <is>
          <t>Operating lease right-of-use assets</t>
        </is>
      </c>
      <c r="B14" s="5" t="n">
        <v>3605817</v>
      </c>
      <c r="C14" s="5" t="n">
        <v>3952146</v>
      </c>
    </row>
    <row r="15">
      <c r="A15" s="4" t="inlineStr">
        <is>
          <t>Deferred income taxes, net</t>
        </is>
      </c>
      <c r="B15" s="5" t="n">
        <v>5945671</v>
      </c>
      <c r="C15" s="5" t="n">
        <v>6350830</v>
      </c>
    </row>
    <row r="16">
      <c r="A16" s="4" t="inlineStr">
        <is>
          <t>Other assets</t>
        </is>
      </c>
      <c r="B16" s="5" t="n">
        <v>49658</v>
      </c>
      <c r="C16" s="5" t="n">
        <v>49658</v>
      </c>
    </row>
    <row r="17">
      <c r="A17" s="4" t="inlineStr">
        <is>
          <t>Total long-term assets</t>
        </is>
      </c>
      <c r="B17" s="5" t="n">
        <v>30600086</v>
      </c>
      <c r="C17" s="5" t="n">
        <v>29160768</v>
      </c>
    </row>
    <row r="18">
      <c r="A18" s="4" t="inlineStr">
        <is>
          <t>TOTAL ASSETS</t>
        </is>
      </c>
      <c r="B18" s="5" t="n">
        <v>70081577</v>
      </c>
      <c r="C18" s="5" t="n">
        <v>64921999</v>
      </c>
    </row>
    <row r="19">
      <c r="A19" s="3" t="inlineStr">
        <is>
          <t>Current liabilities:</t>
        </is>
      </c>
    </row>
    <row r="20">
      <c r="A20" s="4" t="inlineStr">
        <is>
          <t>Accounts payable</t>
        </is>
      </c>
      <c r="B20" s="5" t="n">
        <v>4870745</v>
      </c>
      <c r="C20" s="5" t="n">
        <v>2774373</v>
      </c>
    </row>
    <row r="21">
      <c r="A21" s="4" t="inlineStr">
        <is>
          <t>Operating lease liabilities</t>
        </is>
      </c>
      <c r="B21" s="5" t="n">
        <v>774024</v>
      </c>
      <c r="C21" s="5" t="n">
        <v>566083</v>
      </c>
    </row>
    <row r="22">
      <c r="A22" s="4" t="inlineStr">
        <is>
          <t>Accrued expenses and other liabilities</t>
        </is>
      </c>
      <c r="B22" s="5" t="n">
        <v>2487724</v>
      </c>
      <c r="C22" s="5" t="n">
        <v>2281807</v>
      </c>
    </row>
    <row r="23">
      <c r="A23" s="4" t="inlineStr">
        <is>
          <t>Total current liabilities</t>
        </is>
      </c>
      <c r="B23" s="5" t="n">
        <v>8132493</v>
      </c>
      <c r="C23" s="5" t="n">
        <v>5622263</v>
      </c>
    </row>
    <row r="24">
      <c r="A24" s="3" t="inlineStr">
        <is>
          <t>Long-term liabilities:</t>
        </is>
      </c>
    </row>
    <row r="25">
      <c r="A25" s="4" t="inlineStr">
        <is>
          <t>Noncurrent operating lease liabilities</t>
        </is>
      </c>
      <c r="B25" s="5" t="n">
        <v>3230281</v>
      </c>
      <c r="C25" s="5" t="n">
        <v>3600842</v>
      </c>
    </row>
    <row r="26">
      <c r="A26" s="4" t="inlineStr">
        <is>
          <t>Accrued income taxes</t>
        </is>
      </c>
      <c r="B26" s="5" t="n">
        <v>10821</v>
      </c>
      <c r="C26" s="5" t="n">
        <v>9878</v>
      </c>
    </row>
    <row r="27">
      <c r="A27" s="4" t="inlineStr">
        <is>
          <t>Total long-term liabilities</t>
        </is>
      </c>
      <c r="B27" s="5" t="n">
        <v>3241102</v>
      </c>
      <c r="C27" s="5" t="n">
        <v>3610720</v>
      </c>
    </row>
    <row r="28">
      <c r="A28" s="4" t="inlineStr">
        <is>
          <t>Total liabilities</t>
        </is>
      </c>
      <c r="B28" s="5" t="n">
        <v>11373595</v>
      </c>
      <c r="C28" s="5" t="n">
        <v>9232983</v>
      </c>
    </row>
    <row r="29">
      <c r="A29" s="4" t="inlineStr">
        <is>
          <t>Commitments and contingencies (Note 9)</t>
        </is>
      </c>
      <c r="B29" s="4" t="inlineStr">
        <is>
          <t xml:space="preserve"> </t>
        </is>
      </c>
      <c r="C29" s="4" t="inlineStr">
        <is>
          <t xml:space="preserve"> </t>
        </is>
      </c>
    </row>
    <row r="30">
      <c r="A30" s="3" t="inlineStr">
        <is>
          <t>Shareholders' equity:</t>
        </is>
      </c>
    </row>
    <row r="31">
      <c r="A31" s="4" t="inlineStr">
        <is>
          <t>Common stock, no par value; 50,000,000 shares authorized; 30,595,047 and 29,913,095 shares issued and outstanding at December 31, 2021 and June 30, 2021, respectively</t>
        </is>
      </c>
      <c r="B31" s="5" t="n">
        <v>56902098</v>
      </c>
      <c r="C31" s="5" t="n">
        <v>56057109</v>
      </c>
    </row>
    <row r="32">
      <c r="A32" s="4" t="inlineStr">
        <is>
          <t>Additional paid-in capital</t>
        </is>
      </c>
      <c r="B32" s="5" t="n">
        <v>25787933</v>
      </c>
      <c r="C32" s="5" t="n">
        <v>25608593</v>
      </c>
    </row>
    <row r="33">
      <c r="A33" s="4" t="inlineStr">
        <is>
          <t>Accumulated deficit</t>
        </is>
      </c>
      <c r="B33" s="5" t="n">
        <v>-23982049</v>
      </c>
      <c r="C33" s="5" t="n">
        <v>-25976686</v>
      </c>
    </row>
    <row r="34">
      <c r="A34" s="4" t="inlineStr">
        <is>
          <t>Total shareholders' equity</t>
        </is>
      </c>
      <c r="B34" s="5" t="n">
        <v>58707982</v>
      </c>
      <c r="C34" s="5" t="n">
        <v>55689016</v>
      </c>
    </row>
    <row r="35">
      <c r="A35" s="4" t="inlineStr">
        <is>
          <t>TOTAL LIABILITIES AND SHAREHOLDERS' EQUITY</t>
        </is>
      </c>
      <c r="B35" s="6" t="n">
        <v>70081577</v>
      </c>
      <c r="C35" s="6" t="n">
        <v>64921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Dec. 31, 2021</t>
        </is>
      </c>
    </row>
    <row r="3">
      <c r="A3" s="3" t="inlineStr">
        <is>
          <t>BASIS OF PRESENTATION AND SIGNIFICANT ACCOUNTING POLICIES [Abstract]</t>
        </is>
      </c>
    </row>
    <row r="4">
      <c r="A4" s="4" t="inlineStr">
        <is>
          <t>Basis of Presentation</t>
        </is>
      </c>
      <c r="B4" s="4" t="inlineStr">
        <is>
          <t>The accompanying unaudited condensed consolidated
financial statements included in this Quarterly Report on Form 10-Q have been prepared in conformity with accounting principles generally accepted in the United States of America (“U.S. GAAP”) for interim financial information. However, certain
information or footnote disclosures normally included in complete financial statements prepared in accordance with U.S. GAAP have been condensed, or omitted, pursuant to the rules and regulations of the Securities and Exchange Commission (the
“SEC”). In the opinion of the Company’s management, the unaudited condensed consolidated financial statements in this Quarterly Report on Form 10-Q include all normal and recurring adjustments necessary for the fair statement of the results for
the interim periods presented. The results for the six months ended December 31, 2021 are not necessarily indicative of the results to be expected for the fiscal year ending June 30, 2022. The condensed consolidated financial statements as of December 31, 2021 and for the three and six months ended December 31, 2021 and 2020 included in this Quarterly Report on Form 10-Q
are unaudited. The balance sheet as of June 30, 2021 is derived from the audited financial statements as of that date. The accompanying statements should be read in conjunction with the audited financial statements and related notes contained in
Item 8 of the Company’s Annual Report on Form 10-K (the “2021 Annual Report”) for the fiscal year ended June 30, 2021 filed with the SEC on September 3, 2021.</t>
        </is>
      </c>
    </row>
    <row r="5">
      <c r="A5" s="4" t="inlineStr">
        <is>
          <t>Principles of Consolidation</t>
        </is>
      </c>
      <c r="B5" s="4" t="inlineStr">
        <is>
          <t>The accompanying condensed consolidated financial statements as of December 31, 2021, for the three and six months ended December 31, 2021 and 2020, and as of June 30, 2021, include the
accounts of the Company and its wholly owned subsidiaries charlesandcolvard.com, LLC; Charles &amp; Colvard Direct, LLC; and Charles &amp; Colvard (HK) Ltd., the Company’s Hong Kong subsidiary, which was entered into dormancy as of September 30,
2020 following its re-activation in December 2017. Charles &amp; Colvard (HK) Ltd. previously became dormant in the second quarter of 2009 and has had no operating activity since 2008. Charles &amp; Colvard Direct, LLC, had no operating activity
during the six-month periods ended December 31, 2021 or 2020. All intercompany accounts have been eliminated.</t>
        </is>
      </c>
    </row>
    <row r="6">
      <c r="A6" s="4" t="inlineStr">
        <is>
          <t>Use of Estimates</t>
        </is>
      </c>
      <c r="B6" s="4" t="inlineStr">
        <is>
          <t xml:space="preserve">Use of Estimates </t>
        </is>
      </c>
    </row>
    <row r="7">
      <c r="A7" s="4" t="inlineStr">
        <is>
          <t>Cash and Cash Equivalents</t>
        </is>
      </c>
      <c r="B7" s="4" t="inlineStr">
        <is>
          <t xml:space="preserve">Cash and Cash Equivalents – </t>
        </is>
      </c>
    </row>
    <row r="8">
      <c r="A8" s="4" t="inlineStr">
        <is>
          <t>Restricted Cash</t>
        </is>
      </c>
      <c r="B8" s="4" t="inlineStr">
        <is>
          <t xml:space="preserve">Restricted Cash – In accordance with cash management process requirements related to the Company’s asset-based revolving credit facility from White Oak Commercial Finance, LLC (“White Oak”), which the
Company had in place prior to obtaining the JPMorgan Chase Credit Facility, there were access and usage restrictions on certain cash deposit balances for periods of up to two The reconciliation of cash, cash equivalents, and restricted cash, as presented on the Condensed Consolidated Statements of Cash Flows, consist of the following as of the dates
presented:
December 31, 2021
June 30, 2021
Cash and cash equivalents
$
16,260,765
$
21,302,317
Restricted cash
5,050,000
144,634
Total cash, cash equivalents, and restricted cash
$
21,310,765
$
21,446,951 </t>
        </is>
      </c>
    </row>
    <row r="9">
      <c r="A9" s="4" t="inlineStr">
        <is>
          <t>Recently Adopted/Issued Accounting Pronouncements</t>
        </is>
      </c>
      <c r="B9" s="4" t="inlineStr">
        <is>
          <t>Recently Adopted/Issued Accounting Pronouncements – In March 2020, and as updated in January 2021, in response to concerns about structural risks of interbank offered rates (“IBORs”), and, particularly, the risk of cessation of the London
Interbank Offered Rate (“LIBOR”), the FASB issued new guidance to ease the burden in accounting for or recognizing the effects of referenced interest rate reform on financial reporting. The new guidance is effective as of March 12, 2020 through
December 31, 2022. As described in more detail in Note 10, “Debt”, borrowings under the Company’s new line of credit are based on a rate equal to the one-month
LIBOR. As of December 31, 2021, the Company had not borrowed against its line of credit, and therefore, is not subject to recognizing
or disclosing any effect of referenced rate reform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Tables)</t>
        </is>
      </c>
      <c r="B1" s="2" t="inlineStr">
        <is>
          <t>6 Months Ended</t>
        </is>
      </c>
    </row>
    <row r="2">
      <c r="B2" s="2" t="inlineStr">
        <is>
          <t>Dec. 31, 2021</t>
        </is>
      </c>
    </row>
    <row r="3">
      <c r="A3" s="3" t="inlineStr">
        <is>
          <t>BASIS OF PRESENTATION AND SIGNIFICANT ACCOUNTING POLICIES [Abstract]</t>
        </is>
      </c>
    </row>
    <row r="4">
      <c r="A4" s="4" t="inlineStr">
        <is>
          <t>Cash, Cash Equivalents and Restricted Cash</t>
        </is>
      </c>
      <c r="B4" s="4" t="inlineStr">
        <is>
          <t xml:space="preserve">The reconciliation of cash, cash equivalents, and restricted cash, as presented on the Condensed Consolidated Statements of Cash Flows, consist of the following as of the dates
presented:
December 31, 2021
June 30, 2021
Cash and cash equivalents
$
16,260,765
$
21,302,317
Restricted cash
5,050,000
144,634
Total cash, cash equivalents, and restricted cash
$
21,310,765
$
21,446,9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INFORMATION AND GEOGRAPHIC DATA (Tables)</t>
        </is>
      </c>
      <c r="B1" s="2" t="inlineStr">
        <is>
          <t>6 Months Ended</t>
        </is>
      </c>
    </row>
    <row r="2">
      <c r="B2" s="2" t="inlineStr">
        <is>
          <t>Dec. 31, 2021</t>
        </is>
      </c>
    </row>
    <row r="3">
      <c r="A3" s="3" t="inlineStr">
        <is>
          <t>SEGMENT INFORMATION AND GEOGRAPHIC DATA [Abstract]</t>
        </is>
      </c>
    </row>
    <row r="4">
      <c r="A4" s="4" t="inlineStr">
        <is>
          <t>Summary Financial Information by Reportable Segment</t>
        </is>
      </c>
      <c r="B4" s="4" t="inlineStr">
        <is>
          <t xml:space="preserve">Summary financial information by reportable segment is as follows:
Three Months Ended December 31, 2021
Online Channels
Traditional
Total
Net sales
Finished jewelry
$
8,452,535
$
2,086,631
$
10,539,166
Loose jewels
871,119
2,342,850
3,213,969
Total
$
9,323,654
$
4,429,481
$
13,753,135
Product line cost of goods sold
Finished jewelry
$
3,432,950
$
1,271,026
$
4,703,976
Loose jewels
333,785
1,100,780
1,434,565
Total
$
3,766,735
$
2,371,806
$
6,138,541
Product line gross profit
Finished jewelry
$
5,019,585
$
815,605
$
5,835,190
Loose jewels
537,334
1,242,070
1,779,404
Total
$
5,556,919
$
2,057,675
$
7,614,594
Operating income
$
1,432,727
$
17,868
$
1,450,595
Depreciation and amortization
$
53,470
$
60,528
$
113,998
Capital expenditures
$
27,040
$
350,545
$
377,585
Three Months Ended December 31, 2020
Online Channels
Traditional
Total
Net sales
Finished jewelry
$
6,588,338
$
1,676,859
$
8,265,197
Loose jewels
997,939
2,883,654
3,881,593
Total
$
7,586,277
$
4,560,513
$
12,146,790
Product line cost of goods sold
Finished jewelry
$
2,863,733
$
1,138,413
$
4,002,146
Loose jewels
388,426
1,417,177
1,805,603
Total
$
3,252,159
$
2,555,590
$
5,807,749
Product line gross profit
Finished jewelry
$
3,724,605
$
538,446
$
4,263,051
Loose jewels
609,513
1,466,477
2,075,990
Total
$
4,334,118
$
2,004,923
$
6,339,041
Operating income
$
1,494,448
$
1,026,535
$
2,520,983
Depreciation and amortization
$
59,221
$
79,384
$
138,605
Capital expenditures
$
90,852
$
52,350
$
143,202
Six Months Ended December 31, 2021
Online Channels
Traditional
Total
Net sales
Finished jewelry
$
12,939,493
$
3,285,960
$
16,225,453
Loose jewels
1,753,966
6,054,027
7,807,993
Total
$
14,693,459
$
9,339,987
$
24,033,446
Product line cost of goods sold
Finished jewelry
$
5,144,174
$
1,894,285
$
7,038,459
Loose jewels
647,890
2,846,121
3,494,011
Total
$
5,792,064
$
4,740,406
$
10,532,470
Product line gross profit
Finished jewelry
$
7,795,319
$
1,391,675
$
9,186,994
Loose jewels
1,106,076
3,207,906
4,313,982
Total
$
8,901,395
$
4,599,581
$
13,500,976
Operating income
$
1,754,398
$
645,530
$
2,399,928
Depreciation and amortization
$
121,172
$
117,038
$
238,210
Capital expenditures
$
86,300
$
689,405
$
775,705
Six Months Ended December 31, 2020
Online Channels
Traditional
Total
Net sales
Finished jewelry
$
10,211,799
$
2,388,735
$
12,600,534
Loose jewels
1,839,772
5,632,777
7,472,549
Total
$
12,051,571
$
8,021,512
$
20,073,083
Product line cost of goods sold
Finished jewelry
$
4,197,115
$
1,559,320
$
5,756,435
Loose jewels
701,115
2,848,410
3,549,525
Total
$
4,898,230
$
4,407,730
$
9,305,960
Product line gross profit
Finished jewelry
$
6,014,684
$
829,415
$
6,844,099
Loose jewels
1,138,657
2,784,367
3,923,024
Total
$
7,153,341
$
3,613,782
$
10,767,123
Operating income
$
2,269,113
$
1,126,140
$
3,395,253
Depreciation and amortization
$
113,573
$
157,488
$
271,061
Capital expenditures
$
150,129
$
94,559
$
244,688 </t>
        </is>
      </c>
    </row>
    <row r="5">
      <c r="A5" s="4" t="inlineStr">
        <is>
          <t>Reconciliation of Product Line Cost of Goods Sold</t>
        </is>
      </c>
      <c r="B5" s="4" t="inlineStr">
        <is>
          <t xml:space="preserve">A reconciliation of the Company’s product line cost of goods sold to cost of goods sold as reported in the condensed consolidated financial statements is as follows:
Three Months Ended December 31,
Six Months Ended December 31,
2021
2020
2021
2020
Product line cost of goods sold
$
6,138,541
$
5,807,749
$
10,532,470
$
9,305,960
Non-capitalized manufacturing and production control expenses
416,828
395,237
759,229
724,641
Freight out
465,207
316,542
682,712
491,881
Inventory write-off
-
25,000
232,000
105,000
Other inventory adjustments
13,370
(376,820
)
(155,915
)
(263,719
)
Cost of goods sold
$
7,033,946
$
6,167,708
$
12,050,496
$
10,363,763 </t>
        </is>
      </c>
    </row>
    <row r="6">
      <c r="A6" s="4" t="inlineStr">
        <is>
          <t>Net Sales by Geographic Area</t>
        </is>
      </c>
      <c r="B6" s="4" t="inlineStr">
        <is>
          <t>The following presents net sales by geographic area:
Three Months Ended December 31,
Six Months Ended December 31,
2021
2020
2021
2020
Net sales
United States
$
13,021,717
$
11,388,680
$
22,846,447
$
18,888,399
International
731,418
758,110
1,186,999
1,184,684
Total
$
13,753,135
$
12,146,790
$
24,033,446
$
20,073,08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Dec. 31, 2021</t>
        </is>
      </c>
    </row>
    <row r="3">
      <c r="A3" s="3" t="inlineStr">
        <is>
          <t>INVENTORIES [Abstract]</t>
        </is>
      </c>
    </row>
    <row r="4">
      <c r="A4" s="4" t="inlineStr">
        <is>
          <t>Inventories</t>
        </is>
      </c>
      <c r="B4" s="4" t="inlineStr">
        <is>
          <t xml:space="preserve">The Company’s total inventories, net of reserves, consisted of the following as of the dates presented:
December 31, 2021
June 30, 2021
Finished jewelry:
Raw materials
$
1,728,266
$
1,476,514
Work-in-process
1,826,826
779,593
Finished goods
10,089,451
8,025,816
Finished goods on consignment
2,316,408
2,050,372
Total finished jewelry
$
15,960,951
$
12,332,295
Loose jewels:
Raw materials
$
1,673,194
$
1,775,505
Work-in-process
8,604,863
9,893,443
Finished goods
5,153,778
4,942,192
Finished goods on consignment
344,337
154,968
Total loose jewels
15,776,172
16,766,108
Total supplies inventory
103,188
74,317
Total inventory
$
31,840,311
$
29,172,720 As of the dates presented, the Company’s total inventories, net of reserves, are classified as follows:
December 31, 2021
June 30, 2021
Short-term portion
$
12,492,151
$
11,450,141
Long-term portion
19,348,160
17,722,579
Total
$
31,840,311
$
29,172,7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6 Months Ended</t>
        </is>
      </c>
    </row>
    <row r="2">
      <c r="B2" s="2" t="inlineStr">
        <is>
          <t>Dec. 31, 2021</t>
        </is>
      </c>
    </row>
    <row r="3">
      <c r="A3" s="3" t="inlineStr">
        <is>
          <t>ACCRUED EXPENSES AND OTHER LIABILITIES [Abstract]</t>
        </is>
      </c>
    </row>
    <row r="4">
      <c r="A4" s="4" t="inlineStr">
        <is>
          <t>Accrued Expenses and Other Liabilities</t>
        </is>
      </c>
      <c r="B4" s="4" t="inlineStr">
        <is>
          <t xml:space="preserve">Accrued expenses and other liabilities, current, consist of the following as of the dates presented:
December 31, 2021
June 30, 2021
Accrued sales tax
$
921,828
$
555,547
Accrued compensation and related benefits
585,782
866,705
Deferred revenue
548,311
774,891
Accrued cooperative advertising
415,324
68,185
Accrued income taxes
16,478
16,478
Other
1
1
Total accrued expenses and other liabilities
$
2,487,724
$
2,281,8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 (Tables)</t>
        </is>
      </c>
      <c r="B1" s="2" t="inlineStr">
        <is>
          <t>6 Months Ended</t>
        </is>
      </c>
    </row>
    <row r="2">
      <c r="B2" s="2" t="inlineStr">
        <is>
          <t>Dec. 31, 2021</t>
        </is>
      </c>
    </row>
    <row r="3">
      <c r="A3" s="3" t="inlineStr">
        <is>
          <t>COMMITMENTS AND CONTINGENCIES [Abstract]</t>
        </is>
      </c>
    </row>
    <row r="4">
      <c r="A4" s="4" t="inlineStr">
        <is>
          <t>Balance Sheet Classifications of Leases</t>
        </is>
      </c>
      <c r="B4" s="4" t="inlineStr">
        <is>
          <t xml:space="preserve">As of December 31, 2021, the Company’s balance sheet classifications of its leases are as follows:
Operating Leases:
Noncurrent operating lease ROU assets
$
3,605,817
Current operating lease liabilities
$
774,024
Noncurrent operating lease liabilities
3,230,281
Total operating lease liabilities
$
4,004,305 </t>
        </is>
      </c>
    </row>
    <row r="5">
      <c r="A5" s="4" t="inlineStr">
        <is>
          <t>Remaining Future Payments Under Operating Leases</t>
        </is>
      </c>
      <c r="B5" s="4" t="inlineStr">
        <is>
          <t xml:space="preserve">As of December 31, 2021, the Company’s remaining future payments under operating leases for each
fiscal year ending June 30 are as follows:
2022
$
355,868
2023
869,742
2024
893,660
2025
918,236
2026
943,487
2027
317,327
Total lease payments
4,298,320
Less: imputed interest
294,015
Present value of lease payments
4,004,305
Less: current lease obligations
774,024
Total long-term lease obligations
$
3,230,2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HAREHOLDERS' EQUITY AND STOCK-BASED COMPENSATION (Tables)</t>
        </is>
      </c>
      <c r="B1" s="2" t="inlineStr">
        <is>
          <t>6 Months Ended</t>
        </is>
      </c>
    </row>
    <row r="2">
      <c r="B2" s="2" t="inlineStr">
        <is>
          <t>Dec. 31, 2021</t>
        </is>
      </c>
    </row>
    <row r="3">
      <c r="A3" s="3" t="inlineStr">
        <is>
          <t>SHAREHOLDERS' EQUITY AND STOCK-BASED COMPENSATION [Abstract]</t>
        </is>
      </c>
    </row>
    <row r="4">
      <c r="A4" s="4" t="inlineStr">
        <is>
          <t>Stock-Based Compensation</t>
        </is>
      </c>
      <c r="B4" s="4" t="inlineStr">
        <is>
          <t xml:space="preserve">The following table summarizes the components of the Company’s stock-based compensation included in net income for the periods presented:
Three Months Ended December 31,
Six Months Ended December 31,
2021
2020
2021
2020
Employee stock options
$
57,448
$
50,176
$
127,014
$
141,216
Restricted stock awards
141,556
37,762
351,397
54,077
Totals
$
199,004
$
87,938
$
478,411
$
195,293 </t>
        </is>
      </c>
    </row>
    <row r="5">
      <c r="A5" s="4" t="inlineStr">
        <is>
          <t>Stock Option Activity</t>
        </is>
      </c>
      <c r="B5" s="4" t="inlineStr">
        <is>
          <t xml:space="preserve">The following is a summary of the stock option activity for the six months ended December 31, 2021:
Shares
Weighted Average Exercise Price
Outstanding, June 30, 2021
2,235,286
$
1.24
Granted
142,793
$
2.92
Exercised
(439,227
)
$
1.24
Forfeited
(14,584
)
$
0.89
Expired
(60,079
)
$
1.52
Outstanding, December 31, 2021
1,864,189
$
1.36 </t>
        </is>
      </c>
    </row>
    <row r="6">
      <c r="A6" s="4" t="inlineStr">
        <is>
          <t>Stock Options Outstanding</t>
        </is>
      </c>
      <c r="B6" s="4" t="inlineStr">
        <is>
          <t xml:space="preserve">The following table summarizes information about stock options outstanding at December 31, 2021:
Options Outstanding
Options Exercisable
Options Vested or Expected to Vest
Balance as of 12/31/2021
Weighted Average Remaining Contractual Life (Years)
Weighted Average Exercise Price
Balance as of 12/31/2021
Weighted Average Remaining Contractual Life (Years)
Weighted Average Exercise Price
Balance as of 12/31/2021
Weighted Average Remaining Contractual Life (Years)
Weighted Average Exercise Price
1,864,189
6.31
$
1.36
1,463,550
5.59
$
1.29
1,805,494
6.23
$
1.36 </t>
        </is>
      </c>
    </row>
    <row r="7">
      <c r="A7" s="4" t="inlineStr">
        <is>
          <t>Restricted Stock Activity</t>
        </is>
      </c>
      <c r="B7" s="4" t="inlineStr">
        <is>
          <t xml:space="preserve">The following is a summary of the restricted stock activity for the six months ended December 31, 2021:
Shares
Weighted Average Grant Date Fair Value
Unvested, June 30, 2021
178,750
$
0.72
Granted
242,725
$
2.75
Vested
(242,725
)
$
1.25
Unvested, December 31, 2021
178,750
$
2.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 (Tables)</t>
        </is>
      </c>
      <c r="B1" s="2" t="inlineStr">
        <is>
          <t>6 Months Ended</t>
        </is>
      </c>
    </row>
    <row r="2">
      <c r="B2" s="2" t="inlineStr">
        <is>
          <t>Dec. 31, 2021</t>
        </is>
      </c>
    </row>
    <row r="3">
      <c r="A3" s="3" t="inlineStr">
        <is>
          <t>NET INCOME PER COMMON SHARE [Abstract]</t>
        </is>
      </c>
    </row>
    <row r="4">
      <c r="A4" s="4" t="inlineStr">
        <is>
          <t>Basic and Diluted Net Income Per Share</t>
        </is>
      </c>
      <c r="B4" s="4" t="inlineStr">
        <is>
          <t>The following table reconciles the differences between the basic and diluted net income per share presentations:
Three Months Ended December 31,
Six Months Ended December 31,
2021
2020
2021
2020
Numerator:
Net income
$
1,167,612
$
2,519,077
$
1,994,637
$
3,393,343
Denominator:
Weighted average common shares outstanding:
Basic
30,287,677
28,804,265
30,159,543
28,795,424
Effect of dilutive securities
1,027,811
458,437
1,078,405
184,585
Diluted
31,315,488
29,262,702
31,237,948
28,980,009
Net income per common share:
Basic
$
0.04
$
0.09
$
0.07
$
0.12
Diluted
$
0.04
$
0.09
$
0.06
$
0.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JOR CUSTOMERS AND CONCENTRATION OF CREDIT RISK (Tables)</t>
        </is>
      </c>
      <c r="B1" s="2" t="inlineStr">
        <is>
          <t>6 Months Ended</t>
        </is>
      </c>
    </row>
    <row r="2">
      <c r="B2" s="2" t="inlineStr">
        <is>
          <t>Dec. 31, 2021</t>
        </is>
      </c>
    </row>
    <row r="3">
      <c r="A3" s="3" t="inlineStr">
        <is>
          <t>MAJOR CUSTOMERS AND CONCENTRATION OF CREDIT RISK [Abstract]</t>
        </is>
      </c>
    </row>
    <row r="4">
      <c r="A4" s="4" t="inlineStr">
        <is>
          <t>Major Customers</t>
        </is>
      </c>
      <c r="B4" s="4" t="inlineStr">
        <is>
          <t>At times, a portion of the Company’s accounts receivable will be due from customers that have individual balances of 10% or more of the Company’s total gross accounts receivable. The
following is a summary of customers that represent 10% or more of total gross accounts receivable as of the dates presented:
December 31, 2021
June 30, 2021
Customer A
45
%
30
%
Customer B
13
% * %
Customer C ** %
22
%
Customer D ** %
14
%
*
Customer B did not have individual balances that represented 10% or more of total gross accounts receivable as of June 30,
2021.
**
Customer C and Customer D did not have individual balances that represented 10% or more of total gross accounts receivable
as of December 31, 2021. A significant portion of sales is derived from certain customer relationships. The following is a summary of customers that represent 10% or more of total net sales for the periods
presented:
Three Months Ended December 31,
Six Months Ended December 31,
2021
2020
2021
2020
Customer A
16
%
14
%
15
%
12
%
Customer C
*
%
*
%
11
%
10
%
*
Customer C did not have net sales that represented 10% or more of
total net sales for the three months ended December 31, 2021 and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IGNIFICANT ACCOUNTING POLICIES, Restricted Cash (Details) - USD ($)</t>
        </is>
      </c>
      <c r="B1" s="2" t="inlineStr">
        <is>
          <t>6 Months Ended</t>
        </is>
      </c>
    </row>
    <row r="2">
      <c r="B2" s="2" t="inlineStr">
        <is>
          <t>Dec. 31, 2021</t>
        </is>
      </c>
      <c r="C2" s="2" t="inlineStr">
        <is>
          <t>Jun. 30, 2021</t>
        </is>
      </c>
      <c r="D2" s="2" t="inlineStr">
        <is>
          <t>Dec. 31, 2020</t>
        </is>
      </c>
      <c r="E2" s="2" t="inlineStr">
        <is>
          <t>Jun. 30, 2020</t>
        </is>
      </c>
    </row>
    <row r="3">
      <c r="A3" s="3" t="inlineStr">
        <is>
          <t>Cash, Cash Equivalents and Restricted Cash [Abstract]</t>
        </is>
      </c>
    </row>
    <row r="4">
      <c r="A4" s="4" t="inlineStr">
        <is>
          <t>Cash and cash equivalents</t>
        </is>
      </c>
      <c r="B4" s="6" t="n">
        <v>16260765</v>
      </c>
      <c r="C4" s="6" t="n">
        <v>21302317</v>
      </c>
    </row>
    <row r="5">
      <c r="A5" s="4" t="inlineStr">
        <is>
          <t>Restricted cash</t>
        </is>
      </c>
      <c r="B5" s="5" t="n">
        <v>5050000</v>
      </c>
      <c r="C5" s="5" t="n">
        <v>144634</v>
      </c>
    </row>
    <row r="6">
      <c r="A6" s="4" t="inlineStr">
        <is>
          <t>Total cash, cash equivalents, and restricted cash</t>
        </is>
      </c>
      <c r="B6" s="5" t="n">
        <v>21310765</v>
      </c>
      <c r="C6" s="6" t="n">
        <v>21446951</v>
      </c>
      <c r="D6" s="6" t="n">
        <v>16873063</v>
      </c>
      <c r="E6" s="6" t="n">
        <v>14617234</v>
      </c>
    </row>
    <row r="7">
      <c r="A7" s="4" t="inlineStr">
        <is>
          <t>JPMorgan Chase Credit Facility [Member]</t>
        </is>
      </c>
    </row>
    <row r="8">
      <c r="A8" s="3" t="inlineStr">
        <is>
          <t>Restricted Cash [Abstract]</t>
        </is>
      </c>
    </row>
    <row r="9">
      <c r="A9" s="4" t="inlineStr">
        <is>
          <t>Borrowing capacity</t>
        </is>
      </c>
      <c r="B9" s="5" t="n">
        <v>5000000</v>
      </c>
    </row>
    <row r="10">
      <c r="A10" s="4" t="inlineStr">
        <is>
          <t>Cash deposit</t>
        </is>
      </c>
      <c r="B10" s="5" t="n">
        <v>5050000</v>
      </c>
    </row>
    <row r="11">
      <c r="A11" s="4" t="inlineStr">
        <is>
          <t>White Oak Credit Facility [Member]</t>
        </is>
      </c>
    </row>
    <row r="12">
      <c r="A12" s="3" t="inlineStr">
        <is>
          <t>Restricted Cash [Abstract]</t>
        </is>
      </c>
    </row>
    <row r="13">
      <c r="A13" s="4" t="inlineStr">
        <is>
          <t>Borrowing capacity</t>
        </is>
      </c>
      <c r="B13" s="6" t="n">
        <v>5000000</v>
      </c>
    </row>
    <row r="14">
      <c r="A14" s="4" t="inlineStr">
        <is>
          <t>White Oak Credit Facility [Member] | Maximum [Member]</t>
        </is>
      </c>
    </row>
    <row r="15">
      <c r="A15" s="3" t="inlineStr">
        <is>
          <t>Restricted Cash [Abstract]</t>
        </is>
      </c>
    </row>
    <row r="16">
      <c r="A16" s="4" t="inlineStr">
        <is>
          <t>Restriction period on access and usage of certain cash deposit balances</t>
        </is>
      </c>
      <c r="B16" s="4" t="inlineStr">
        <is>
          <t>2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Jun. 30, 2021</t>
        </is>
      </c>
    </row>
    <row r="2">
      <c r="A2" s="3" t="inlineStr">
        <is>
          <t>Shareholders' equity</t>
        </is>
      </c>
    </row>
    <row r="3">
      <c r="A3" s="4" t="inlineStr">
        <is>
          <t>Common stock, par value (in dollars per share)</t>
        </is>
      </c>
      <c r="B3" s="6" t="n">
        <v>0</v>
      </c>
      <c r="C3" s="6" t="n">
        <v>0</v>
      </c>
    </row>
    <row r="4">
      <c r="A4" s="4" t="inlineStr">
        <is>
          <t>Common stock, shares authorized (in shares)</t>
        </is>
      </c>
      <c r="B4" s="5" t="n">
        <v>50000000</v>
      </c>
      <c r="C4" s="5" t="n">
        <v>50000000</v>
      </c>
    </row>
    <row r="5">
      <c r="A5" s="4" t="inlineStr">
        <is>
          <t>Common stock, shares issued (in shares)</t>
        </is>
      </c>
      <c r="B5" s="5" t="n">
        <v>30595047</v>
      </c>
      <c r="C5" s="5" t="n">
        <v>29913095</v>
      </c>
    </row>
    <row r="6">
      <c r="A6" s="4" t="inlineStr">
        <is>
          <t>Common stock, shares outstanding (in shares)</t>
        </is>
      </c>
      <c r="B6" s="5" t="n">
        <v>30595047</v>
      </c>
      <c r="C6" s="5" t="n">
        <v>299130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Recently Adopted/Issued Accounting Pronouncements (Details) - JPMorgan Chase Credit Facility [Member]</t>
        </is>
      </c>
      <c r="B1" s="2" t="inlineStr">
        <is>
          <t>6 Months Ended</t>
        </is>
      </c>
    </row>
    <row r="2">
      <c r="B2" s="2" t="inlineStr">
        <is>
          <t>Dec. 31, 2021USD ($)</t>
        </is>
      </c>
    </row>
    <row r="3">
      <c r="A3" s="3" t="inlineStr">
        <is>
          <t>Recently Adopted/Issued Accounting Pronouncements [Abstract]</t>
        </is>
      </c>
    </row>
    <row r="4">
      <c r="A4" s="4" t="inlineStr">
        <is>
          <t>Borrowings against line of credit</t>
        </is>
      </c>
      <c r="B4" s="6" t="n">
        <v>0</v>
      </c>
    </row>
    <row r="5">
      <c r="A5" s="4" t="inlineStr">
        <is>
          <t>LIBOR [Member]</t>
        </is>
      </c>
    </row>
    <row r="6">
      <c r="A6" s="3" t="inlineStr">
        <is>
          <t>Recently Adopted/Issued Accounting Pronouncements [Abstract]</t>
        </is>
      </c>
    </row>
    <row r="7">
      <c r="A7" s="4" t="inlineStr">
        <is>
          <t>Term of variable rate</t>
        </is>
      </c>
      <c r="B7" s="4" t="inlineStr">
        <is>
          <t>1 month</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AND GEOGRAPHIC DATA, Summary Financial Information by Reportable Segment (Details)</t>
        </is>
      </c>
      <c r="B1" s="2" t="inlineStr">
        <is>
          <t>3 Months Ended</t>
        </is>
      </c>
      <c r="D1" s="2" t="inlineStr">
        <is>
          <t>6 Months Ended</t>
        </is>
      </c>
    </row>
    <row r="2">
      <c r="B2" s="2" t="inlineStr">
        <is>
          <t>Dec. 31, 2021USD ($)</t>
        </is>
      </c>
      <c r="C2" s="2" t="inlineStr">
        <is>
          <t>Dec. 31, 2020USD ($)</t>
        </is>
      </c>
      <c r="D2" s="2" t="inlineStr">
        <is>
          <t>Dec. 31, 2021USD ($)Segment</t>
        </is>
      </c>
      <c r="E2" s="2" t="inlineStr">
        <is>
          <t>Dec. 31, 2020USD ($)</t>
        </is>
      </c>
    </row>
    <row r="3">
      <c r="A3" s="3" t="inlineStr">
        <is>
          <t>SEGMENT INFORMATION AND GEOGRAPHIC DATA [Abstract]</t>
        </is>
      </c>
    </row>
    <row r="4">
      <c r="A4" s="4" t="inlineStr">
        <is>
          <t>Number of operating segments | Segment</t>
        </is>
      </c>
      <c r="D4" s="5" t="n">
        <v>2</v>
      </c>
    </row>
    <row r="5">
      <c r="A5" s="4" t="inlineStr">
        <is>
          <t>Number of reportable segments | Segment</t>
        </is>
      </c>
      <c r="D5" s="5" t="n">
        <v>2</v>
      </c>
    </row>
    <row r="6">
      <c r="A6" s="3" t="inlineStr">
        <is>
          <t>Summary Information by Reportable Segment [Abstract]</t>
        </is>
      </c>
    </row>
    <row r="7">
      <c r="A7" s="4" t="inlineStr">
        <is>
          <t>Net sales</t>
        </is>
      </c>
      <c r="B7" s="6" t="n">
        <v>13753135</v>
      </c>
      <c r="C7" s="6" t="n">
        <v>12146790</v>
      </c>
      <c r="D7" s="6" t="n">
        <v>24033446</v>
      </c>
      <c r="E7" s="6" t="n">
        <v>20073083</v>
      </c>
    </row>
    <row r="8">
      <c r="A8" s="4" t="inlineStr">
        <is>
          <t>Product line cost of goods sold</t>
        </is>
      </c>
      <c r="B8" s="5" t="n">
        <v>7033946</v>
      </c>
      <c r="C8" s="5" t="n">
        <v>6167708</v>
      </c>
      <c r="D8" s="5" t="n">
        <v>12050496</v>
      </c>
      <c r="E8" s="5" t="n">
        <v>10363763</v>
      </c>
    </row>
    <row r="9">
      <c r="A9" s="4" t="inlineStr">
        <is>
          <t>Operating income</t>
        </is>
      </c>
      <c r="B9" s="5" t="n">
        <v>1450595</v>
      </c>
      <c r="C9" s="5" t="n">
        <v>2520983</v>
      </c>
      <c r="D9" s="5" t="n">
        <v>2399928</v>
      </c>
      <c r="E9" s="5" t="n">
        <v>3395253</v>
      </c>
    </row>
    <row r="10">
      <c r="A10" s="4" t="inlineStr">
        <is>
          <t>Depreciation and amortization</t>
        </is>
      </c>
      <c r="B10" s="5" t="n">
        <v>113998</v>
      </c>
      <c r="C10" s="5" t="n">
        <v>138605</v>
      </c>
      <c r="D10" s="5" t="n">
        <v>238210</v>
      </c>
      <c r="E10" s="5" t="n">
        <v>271061</v>
      </c>
    </row>
    <row r="11">
      <c r="A11" s="4" t="inlineStr">
        <is>
          <t>Capital expenditures</t>
        </is>
      </c>
      <c r="B11" s="5" t="n">
        <v>377585</v>
      </c>
      <c r="C11" s="5" t="n">
        <v>143202</v>
      </c>
      <c r="D11" s="5" t="n">
        <v>775705</v>
      </c>
      <c r="E11" s="5" t="n">
        <v>244688</v>
      </c>
    </row>
    <row r="12">
      <c r="A12" s="4" t="inlineStr">
        <is>
          <t>Product Line [Member]</t>
        </is>
      </c>
    </row>
    <row r="13">
      <c r="A13" s="3" t="inlineStr">
        <is>
          <t>Summary Information by Reportable Segment [Abstract]</t>
        </is>
      </c>
    </row>
    <row r="14">
      <c r="A14" s="4" t="inlineStr">
        <is>
          <t>Product line cost of goods sold</t>
        </is>
      </c>
      <c r="B14" s="5" t="n">
        <v>6138541</v>
      </c>
      <c r="C14" s="5" t="n">
        <v>5807749</v>
      </c>
      <c r="D14" s="5" t="n">
        <v>10532470</v>
      </c>
      <c r="E14" s="5" t="n">
        <v>9305960</v>
      </c>
    </row>
    <row r="15">
      <c r="A15" s="4" t="inlineStr">
        <is>
          <t>Product line gross profit</t>
        </is>
      </c>
      <c r="B15" s="5" t="n">
        <v>7614594</v>
      </c>
      <c r="C15" s="5" t="n">
        <v>6339041</v>
      </c>
      <c r="D15" s="5" t="n">
        <v>13500976</v>
      </c>
      <c r="E15" s="5" t="n">
        <v>10767123</v>
      </c>
    </row>
    <row r="16">
      <c r="A16" s="4" t="inlineStr">
        <is>
          <t>Finished Jewelry [Member]</t>
        </is>
      </c>
    </row>
    <row r="17">
      <c r="A17" s="3" t="inlineStr">
        <is>
          <t>Summary Information by Reportable Segment [Abstract]</t>
        </is>
      </c>
    </row>
    <row r="18">
      <c r="A18" s="4" t="inlineStr">
        <is>
          <t>Net sales</t>
        </is>
      </c>
      <c r="B18" s="5" t="n">
        <v>10539166</v>
      </c>
      <c r="C18" s="5" t="n">
        <v>8265197</v>
      </c>
      <c r="D18" s="5" t="n">
        <v>16225453</v>
      </c>
      <c r="E18" s="5" t="n">
        <v>12600534</v>
      </c>
    </row>
    <row r="19">
      <c r="A19" s="4" t="inlineStr">
        <is>
          <t>Product line cost of goods sold</t>
        </is>
      </c>
      <c r="B19" s="5" t="n">
        <v>4703976</v>
      </c>
      <c r="C19" s="5" t="n">
        <v>4002146</v>
      </c>
      <c r="D19" s="5" t="n">
        <v>7038459</v>
      </c>
      <c r="E19" s="5" t="n">
        <v>5756435</v>
      </c>
    </row>
    <row r="20">
      <c r="A20" s="4" t="inlineStr">
        <is>
          <t>Product line gross profit</t>
        </is>
      </c>
      <c r="B20" s="5" t="n">
        <v>5835190</v>
      </c>
      <c r="C20" s="5" t="n">
        <v>4263051</v>
      </c>
      <c r="D20" s="5" t="n">
        <v>9186994</v>
      </c>
      <c r="E20" s="5" t="n">
        <v>6844099</v>
      </c>
    </row>
    <row r="21">
      <c r="A21" s="4" t="inlineStr">
        <is>
          <t>Loose Jewels [Member]</t>
        </is>
      </c>
    </row>
    <row r="22">
      <c r="A22" s="3" t="inlineStr">
        <is>
          <t>Summary Information by Reportable Segment [Abstract]</t>
        </is>
      </c>
    </row>
    <row r="23">
      <c r="A23" s="4" t="inlineStr">
        <is>
          <t>Net sales</t>
        </is>
      </c>
      <c r="B23" s="5" t="n">
        <v>3213969</v>
      </c>
      <c r="C23" s="5" t="n">
        <v>3881593</v>
      </c>
      <c r="D23" s="5" t="n">
        <v>7807993</v>
      </c>
      <c r="E23" s="5" t="n">
        <v>7472549</v>
      </c>
    </row>
    <row r="24">
      <c r="A24" s="4" t="inlineStr">
        <is>
          <t>Product line cost of goods sold</t>
        </is>
      </c>
      <c r="B24" s="5" t="n">
        <v>1434565</v>
      </c>
      <c r="C24" s="5" t="n">
        <v>1805603</v>
      </c>
      <c r="D24" s="5" t="n">
        <v>3494011</v>
      </c>
      <c r="E24" s="5" t="n">
        <v>3549525</v>
      </c>
    </row>
    <row r="25">
      <c r="A25" s="4" t="inlineStr">
        <is>
          <t>Product line gross profit</t>
        </is>
      </c>
      <c r="B25" s="5" t="n">
        <v>1779404</v>
      </c>
      <c r="C25" s="5" t="n">
        <v>2075990</v>
      </c>
      <c r="D25" s="5" t="n">
        <v>4313982</v>
      </c>
      <c r="E25" s="5" t="n">
        <v>3923024</v>
      </c>
    </row>
    <row r="26">
      <c r="A26" s="4" t="inlineStr">
        <is>
          <t>Operating and Reportable Segments [Member] | Online Channels [Member]</t>
        </is>
      </c>
    </row>
    <row r="27">
      <c r="A27" s="3" t="inlineStr">
        <is>
          <t>Summary Information by Reportable Segment [Abstract]</t>
        </is>
      </c>
    </row>
    <row r="28">
      <c r="A28" s="4" t="inlineStr">
        <is>
          <t>Net sales</t>
        </is>
      </c>
      <c r="B28" s="5" t="n">
        <v>9323654</v>
      </c>
      <c r="C28" s="5" t="n">
        <v>7586277</v>
      </c>
      <c r="D28" s="5" t="n">
        <v>14693459</v>
      </c>
      <c r="E28" s="5" t="n">
        <v>12051571</v>
      </c>
    </row>
    <row r="29">
      <c r="A29" s="4" t="inlineStr">
        <is>
          <t>Product line cost of goods sold</t>
        </is>
      </c>
      <c r="B29" s="5" t="n">
        <v>3766735</v>
      </c>
      <c r="C29" s="5" t="n">
        <v>3252159</v>
      </c>
      <c r="D29" s="5" t="n">
        <v>5792064</v>
      </c>
      <c r="E29" s="5" t="n">
        <v>4898230</v>
      </c>
    </row>
    <row r="30">
      <c r="A30" s="4" t="inlineStr">
        <is>
          <t>Product line gross profit</t>
        </is>
      </c>
      <c r="B30" s="5" t="n">
        <v>5556919</v>
      </c>
      <c r="C30" s="5" t="n">
        <v>4334118</v>
      </c>
      <c r="D30" s="5" t="n">
        <v>8901395</v>
      </c>
      <c r="E30" s="5" t="n">
        <v>7153341</v>
      </c>
    </row>
    <row r="31">
      <c r="A31" s="4" t="inlineStr">
        <is>
          <t>Operating income</t>
        </is>
      </c>
      <c r="B31" s="5" t="n">
        <v>1432727</v>
      </c>
      <c r="C31" s="5" t="n">
        <v>1494448</v>
      </c>
      <c r="D31" s="5" t="n">
        <v>1754398</v>
      </c>
      <c r="E31" s="5" t="n">
        <v>2269113</v>
      </c>
    </row>
    <row r="32">
      <c r="A32" s="4" t="inlineStr">
        <is>
          <t>Depreciation and amortization</t>
        </is>
      </c>
      <c r="B32" s="5" t="n">
        <v>53470</v>
      </c>
      <c r="C32" s="5" t="n">
        <v>59221</v>
      </c>
      <c r="D32" s="5" t="n">
        <v>121172</v>
      </c>
      <c r="E32" s="5" t="n">
        <v>113573</v>
      </c>
    </row>
    <row r="33">
      <c r="A33" s="4" t="inlineStr">
        <is>
          <t>Capital expenditures</t>
        </is>
      </c>
      <c r="B33" s="5" t="n">
        <v>27040</v>
      </c>
      <c r="C33" s="5" t="n">
        <v>90852</v>
      </c>
      <c r="D33" s="5" t="n">
        <v>86300</v>
      </c>
      <c r="E33" s="5" t="n">
        <v>150129</v>
      </c>
    </row>
    <row r="34">
      <c r="A34" s="4" t="inlineStr">
        <is>
          <t>Operating and Reportable Segments [Member] | Online Channels [Member] | Finished Jewelry [Member]</t>
        </is>
      </c>
    </row>
    <row r="35">
      <c r="A35" s="3" t="inlineStr">
        <is>
          <t>Summary Information by Reportable Segment [Abstract]</t>
        </is>
      </c>
    </row>
    <row r="36">
      <c r="A36" s="4" t="inlineStr">
        <is>
          <t>Net sales</t>
        </is>
      </c>
      <c r="B36" s="5" t="n">
        <v>8452535</v>
      </c>
      <c r="C36" s="5" t="n">
        <v>6588338</v>
      </c>
      <c r="D36" s="5" t="n">
        <v>12939493</v>
      </c>
      <c r="E36" s="5" t="n">
        <v>10211799</v>
      </c>
    </row>
    <row r="37">
      <c r="A37" s="4" t="inlineStr">
        <is>
          <t>Product line cost of goods sold</t>
        </is>
      </c>
      <c r="B37" s="5" t="n">
        <v>3432950</v>
      </c>
      <c r="C37" s="5" t="n">
        <v>2863733</v>
      </c>
      <c r="D37" s="5" t="n">
        <v>5144174</v>
      </c>
      <c r="E37" s="5" t="n">
        <v>4197115</v>
      </c>
    </row>
    <row r="38">
      <c r="A38" s="4" t="inlineStr">
        <is>
          <t>Product line gross profit</t>
        </is>
      </c>
      <c r="B38" s="5" t="n">
        <v>5019585</v>
      </c>
      <c r="C38" s="5" t="n">
        <v>3724605</v>
      </c>
      <c r="D38" s="5" t="n">
        <v>7795319</v>
      </c>
      <c r="E38" s="5" t="n">
        <v>6014684</v>
      </c>
    </row>
    <row r="39">
      <c r="A39" s="4" t="inlineStr">
        <is>
          <t>Operating and Reportable Segments [Member] | Online Channels [Member] | Loose Jewels [Member]</t>
        </is>
      </c>
    </row>
    <row r="40">
      <c r="A40" s="3" t="inlineStr">
        <is>
          <t>Summary Information by Reportable Segment [Abstract]</t>
        </is>
      </c>
    </row>
    <row r="41">
      <c r="A41" s="4" t="inlineStr">
        <is>
          <t>Net sales</t>
        </is>
      </c>
      <c r="B41" s="5" t="n">
        <v>871119</v>
      </c>
      <c r="C41" s="5" t="n">
        <v>997939</v>
      </c>
      <c r="D41" s="5" t="n">
        <v>1753966</v>
      </c>
      <c r="E41" s="5" t="n">
        <v>1839772</v>
      </c>
    </row>
    <row r="42">
      <c r="A42" s="4" t="inlineStr">
        <is>
          <t>Product line cost of goods sold</t>
        </is>
      </c>
      <c r="B42" s="5" t="n">
        <v>333785</v>
      </c>
      <c r="C42" s="5" t="n">
        <v>388426</v>
      </c>
      <c r="D42" s="5" t="n">
        <v>647890</v>
      </c>
      <c r="E42" s="5" t="n">
        <v>701115</v>
      </c>
    </row>
    <row r="43">
      <c r="A43" s="4" t="inlineStr">
        <is>
          <t>Product line gross profit</t>
        </is>
      </c>
      <c r="B43" s="5" t="n">
        <v>537334</v>
      </c>
      <c r="C43" s="5" t="n">
        <v>609513</v>
      </c>
      <c r="D43" s="5" t="n">
        <v>1106076</v>
      </c>
      <c r="E43" s="5" t="n">
        <v>1138657</v>
      </c>
    </row>
    <row r="44">
      <c r="A44" s="4" t="inlineStr">
        <is>
          <t>Operating and Reportable Segments [Member] | Traditional [Member]</t>
        </is>
      </c>
    </row>
    <row r="45">
      <c r="A45" s="3" t="inlineStr">
        <is>
          <t>Summary Information by Reportable Segment [Abstract]</t>
        </is>
      </c>
    </row>
    <row r="46">
      <c r="A46" s="4" t="inlineStr">
        <is>
          <t>Net sales</t>
        </is>
      </c>
      <c r="B46" s="5" t="n">
        <v>4429481</v>
      </c>
      <c r="C46" s="5" t="n">
        <v>4560513</v>
      </c>
      <c r="D46" s="5" t="n">
        <v>9339987</v>
      </c>
      <c r="E46" s="5" t="n">
        <v>8021512</v>
      </c>
    </row>
    <row r="47">
      <c r="A47" s="4" t="inlineStr">
        <is>
          <t>Product line cost of goods sold</t>
        </is>
      </c>
      <c r="B47" s="5" t="n">
        <v>2371806</v>
      </c>
      <c r="C47" s="5" t="n">
        <v>2555590</v>
      </c>
      <c r="D47" s="5" t="n">
        <v>4740406</v>
      </c>
      <c r="E47" s="5" t="n">
        <v>4407730</v>
      </c>
    </row>
    <row r="48">
      <c r="A48" s="4" t="inlineStr">
        <is>
          <t>Product line gross profit</t>
        </is>
      </c>
      <c r="B48" s="5" t="n">
        <v>2057675</v>
      </c>
      <c r="C48" s="5" t="n">
        <v>2004923</v>
      </c>
      <c r="D48" s="5" t="n">
        <v>4599581</v>
      </c>
      <c r="E48" s="5" t="n">
        <v>3613782</v>
      </c>
    </row>
    <row r="49">
      <c r="A49" s="4" t="inlineStr">
        <is>
          <t>Operating income</t>
        </is>
      </c>
      <c r="B49" s="5" t="n">
        <v>17868</v>
      </c>
      <c r="C49" s="5" t="n">
        <v>1026535</v>
      </c>
      <c r="D49" s="5" t="n">
        <v>645530</v>
      </c>
      <c r="E49" s="5" t="n">
        <v>1126140</v>
      </c>
    </row>
    <row r="50">
      <c r="A50" s="4" t="inlineStr">
        <is>
          <t>Depreciation and amortization</t>
        </is>
      </c>
      <c r="B50" s="5" t="n">
        <v>60528</v>
      </c>
      <c r="C50" s="5" t="n">
        <v>79384</v>
      </c>
      <c r="D50" s="5" t="n">
        <v>117038</v>
      </c>
      <c r="E50" s="5" t="n">
        <v>157488</v>
      </c>
    </row>
    <row r="51">
      <c r="A51" s="4" t="inlineStr">
        <is>
          <t>Capital expenditures</t>
        </is>
      </c>
      <c r="B51" s="5" t="n">
        <v>350545</v>
      </c>
      <c r="C51" s="5" t="n">
        <v>52350</v>
      </c>
      <c r="D51" s="5" t="n">
        <v>689405</v>
      </c>
      <c r="E51" s="5" t="n">
        <v>94559</v>
      </c>
    </row>
    <row r="52">
      <c r="A52" s="4" t="inlineStr">
        <is>
          <t>Operating and Reportable Segments [Member] | Traditional [Member] | Finished Jewelry [Member]</t>
        </is>
      </c>
    </row>
    <row r="53">
      <c r="A53" s="3" t="inlineStr">
        <is>
          <t>Summary Information by Reportable Segment [Abstract]</t>
        </is>
      </c>
    </row>
    <row r="54">
      <c r="A54" s="4" t="inlineStr">
        <is>
          <t>Net sales</t>
        </is>
      </c>
      <c r="B54" s="5" t="n">
        <v>2086631</v>
      </c>
      <c r="C54" s="5" t="n">
        <v>1676859</v>
      </c>
      <c r="D54" s="5" t="n">
        <v>3285960</v>
      </c>
      <c r="E54" s="5" t="n">
        <v>2388735</v>
      </c>
    </row>
    <row r="55">
      <c r="A55" s="4" t="inlineStr">
        <is>
          <t>Product line cost of goods sold</t>
        </is>
      </c>
      <c r="B55" s="5" t="n">
        <v>1271026</v>
      </c>
      <c r="C55" s="5" t="n">
        <v>1138413</v>
      </c>
      <c r="D55" s="5" t="n">
        <v>1894285</v>
      </c>
      <c r="E55" s="5" t="n">
        <v>1559320</v>
      </c>
    </row>
    <row r="56">
      <c r="A56" s="4" t="inlineStr">
        <is>
          <t>Product line gross profit</t>
        </is>
      </c>
      <c r="B56" s="5" t="n">
        <v>815605</v>
      </c>
      <c r="C56" s="5" t="n">
        <v>538446</v>
      </c>
      <c r="D56" s="5" t="n">
        <v>1391675</v>
      </c>
      <c r="E56" s="5" t="n">
        <v>829415</v>
      </c>
    </row>
    <row r="57">
      <c r="A57" s="4" t="inlineStr">
        <is>
          <t>Operating and Reportable Segments [Member] | Traditional [Member] | Loose Jewels [Member]</t>
        </is>
      </c>
    </row>
    <row r="58">
      <c r="A58" s="3" t="inlineStr">
        <is>
          <t>Summary Information by Reportable Segment [Abstract]</t>
        </is>
      </c>
    </row>
    <row r="59">
      <c r="A59" s="4" t="inlineStr">
        <is>
          <t>Net sales</t>
        </is>
      </c>
      <c r="B59" s="5" t="n">
        <v>2342850</v>
      </c>
      <c r="C59" s="5" t="n">
        <v>2883654</v>
      </c>
      <c r="D59" s="5" t="n">
        <v>6054027</v>
      </c>
      <c r="E59" s="5" t="n">
        <v>5632777</v>
      </c>
    </row>
    <row r="60">
      <c r="A60" s="4" t="inlineStr">
        <is>
          <t>Product line cost of goods sold</t>
        </is>
      </c>
      <c r="B60" s="5" t="n">
        <v>1100780</v>
      </c>
      <c r="C60" s="5" t="n">
        <v>1417177</v>
      </c>
      <c r="D60" s="5" t="n">
        <v>2846121</v>
      </c>
      <c r="E60" s="5" t="n">
        <v>2848410</v>
      </c>
    </row>
    <row r="61">
      <c r="A61" s="4" t="inlineStr">
        <is>
          <t>Product line gross profit</t>
        </is>
      </c>
      <c r="B61" s="6" t="n">
        <v>1242070</v>
      </c>
      <c r="C61" s="6" t="n">
        <v>1466477</v>
      </c>
      <c r="D61" s="6" t="n">
        <v>3207906</v>
      </c>
      <c r="E61" s="6" t="n">
        <v>278436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Reconciliation of Cost of Goods Sold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conciliation of Cost of Goods Sold [Abstract]</t>
        </is>
      </c>
    </row>
    <row r="4">
      <c r="A4" s="4" t="inlineStr">
        <is>
          <t>Cost of goods sold</t>
        </is>
      </c>
      <c r="B4" s="6" t="n">
        <v>7033946</v>
      </c>
      <c r="C4" s="6" t="n">
        <v>6167708</v>
      </c>
      <c r="D4" s="6" t="n">
        <v>12050496</v>
      </c>
      <c r="E4" s="6" t="n">
        <v>10363763</v>
      </c>
    </row>
    <row r="5">
      <c r="A5" s="4" t="inlineStr">
        <is>
          <t>Inventory write-off</t>
        </is>
      </c>
      <c r="D5" s="5" t="n">
        <v>232000</v>
      </c>
      <c r="E5" s="5" t="n">
        <v>105000</v>
      </c>
    </row>
    <row r="6">
      <c r="A6" s="4" t="inlineStr">
        <is>
          <t>Product Line [Member]</t>
        </is>
      </c>
    </row>
    <row r="7">
      <c r="A7" s="3" t="inlineStr">
        <is>
          <t>Reconciliation of Cost of Goods Sold [Abstract]</t>
        </is>
      </c>
    </row>
    <row r="8">
      <c r="A8" s="4" t="inlineStr">
        <is>
          <t>Cost of goods sold</t>
        </is>
      </c>
      <c r="B8" s="5" t="n">
        <v>6138541</v>
      </c>
      <c r="C8" s="5" t="n">
        <v>5807749</v>
      </c>
      <c r="D8" s="5" t="n">
        <v>10532470</v>
      </c>
      <c r="E8" s="5" t="n">
        <v>9305960</v>
      </c>
    </row>
    <row r="9">
      <c r="A9" s="4" t="inlineStr">
        <is>
          <t>Segment Reconciling Item [Member]</t>
        </is>
      </c>
    </row>
    <row r="10">
      <c r="A10" s="3" t="inlineStr">
        <is>
          <t>Reconciliation of Cost of Goods Sold [Abstract]</t>
        </is>
      </c>
    </row>
    <row r="11">
      <c r="A11" s="4" t="inlineStr">
        <is>
          <t>Non-capitalized manufacturing and production control expenses</t>
        </is>
      </c>
      <c r="B11" s="5" t="n">
        <v>416828</v>
      </c>
      <c r="C11" s="5" t="n">
        <v>395237</v>
      </c>
      <c r="D11" s="5" t="n">
        <v>759229</v>
      </c>
      <c r="E11" s="5" t="n">
        <v>724641</v>
      </c>
    </row>
    <row r="12">
      <c r="A12" s="4" t="inlineStr">
        <is>
          <t>Freight out</t>
        </is>
      </c>
      <c r="B12" s="5" t="n">
        <v>465207</v>
      </c>
      <c r="C12" s="5" t="n">
        <v>316542</v>
      </c>
      <c r="D12" s="5" t="n">
        <v>682712</v>
      </c>
      <c r="E12" s="5" t="n">
        <v>491881</v>
      </c>
    </row>
    <row r="13">
      <c r="A13" s="4" t="inlineStr">
        <is>
          <t>Inventory write-off</t>
        </is>
      </c>
      <c r="B13" s="5" t="n">
        <v>0</v>
      </c>
      <c r="C13" s="5" t="n">
        <v>25000</v>
      </c>
      <c r="D13" s="5" t="n">
        <v>232000</v>
      </c>
      <c r="E13" s="5" t="n">
        <v>105000</v>
      </c>
    </row>
    <row r="14">
      <c r="A14" s="4" t="inlineStr">
        <is>
          <t>Other inventory adjustments</t>
        </is>
      </c>
      <c r="B14" s="6" t="n">
        <v>13370</v>
      </c>
      <c r="C14" s="6" t="n">
        <v>-376820</v>
      </c>
      <c r="D14" s="6" t="n">
        <v>-155915</v>
      </c>
      <c r="E14" s="6" t="n">
        <v>-26371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Net Sales by Geographic Area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Net Sales by Geographic Area [Abstract]</t>
        </is>
      </c>
    </row>
    <row r="4">
      <c r="A4" s="4" t="inlineStr">
        <is>
          <t>Net sales</t>
        </is>
      </c>
      <c r="B4" s="6" t="n">
        <v>13753135</v>
      </c>
      <c r="C4" s="6" t="n">
        <v>12146790</v>
      </c>
      <c r="D4" s="6" t="n">
        <v>24033446</v>
      </c>
      <c r="E4" s="6" t="n">
        <v>20073083</v>
      </c>
    </row>
    <row r="5">
      <c r="A5" s="4" t="inlineStr">
        <is>
          <t>Reportable Geographical Component [Member] | United States [Member]</t>
        </is>
      </c>
    </row>
    <row r="6">
      <c r="A6" s="3" t="inlineStr">
        <is>
          <t>Net Sales by Geographic Area [Abstract]</t>
        </is>
      </c>
    </row>
    <row r="7">
      <c r="A7" s="4" t="inlineStr">
        <is>
          <t>Net sales</t>
        </is>
      </c>
      <c r="B7" s="5" t="n">
        <v>13021717</v>
      </c>
      <c r="C7" s="5" t="n">
        <v>11388680</v>
      </c>
      <c r="D7" s="5" t="n">
        <v>22846447</v>
      </c>
      <c r="E7" s="5" t="n">
        <v>18888399</v>
      </c>
    </row>
    <row r="8">
      <c r="A8" s="4" t="inlineStr">
        <is>
          <t>Reportable Geographical Component [Member] | International [Member]</t>
        </is>
      </c>
    </row>
    <row r="9">
      <c r="A9" s="3" t="inlineStr">
        <is>
          <t>Net Sales by Geographic Area [Abstract]</t>
        </is>
      </c>
    </row>
    <row r="10">
      <c r="A10" s="4" t="inlineStr">
        <is>
          <t>Net sales</t>
        </is>
      </c>
      <c r="B10" s="6" t="n">
        <v>731418</v>
      </c>
      <c r="C10" s="6" t="n">
        <v>758110</v>
      </c>
      <c r="D10" s="6" t="n">
        <v>1186999</v>
      </c>
      <c r="E10" s="6" t="n">
        <v>118468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FAIR VALUE MEASUREMENTS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FAIR VALUE MEASUREMENTS [Abstract]</t>
        </is>
      </c>
    </row>
    <row r="4">
      <c r="A4" s="4" t="inlineStr">
        <is>
          <t>Asset impairment</t>
        </is>
      </c>
      <c r="B4" s="6" t="n">
        <v>0</v>
      </c>
      <c r="C4" s="6" t="n">
        <v>0</v>
      </c>
      <c r="D4" s="6" t="n">
        <v>0</v>
      </c>
      <c r="E4"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Details) - USD ($)</t>
        </is>
      </c>
      <c r="B1" s="2" t="inlineStr">
        <is>
          <t>Dec. 31, 2021</t>
        </is>
      </c>
      <c r="C1" s="2" t="inlineStr">
        <is>
          <t>Jun. 30, 2021</t>
        </is>
      </c>
    </row>
    <row r="2">
      <c r="A2" s="3" t="inlineStr">
        <is>
          <t>Inventories [Abstract]</t>
        </is>
      </c>
    </row>
    <row r="3">
      <c r="A3" s="4" t="inlineStr">
        <is>
          <t>Total supplies inventory</t>
        </is>
      </c>
      <c r="B3" s="6" t="n">
        <v>103188</v>
      </c>
      <c r="C3" s="6" t="n">
        <v>74317</v>
      </c>
    </row>
    <row r="4">
      <c r="A4" s="4" t="inlineStr">
        <is>
          <t>Total inventory</t>
        </is>
      </c>
      <c r="B4" s="5" t="n">
        <v>31840311</v>
      </c>
      <c r="C4" s="5" t="n">
        <v>29172720</v>
      </c>
    </row>
    <row r="5">
      <c r="A5" s="4" t="inlineStr">
        <is>
          <t>Short-term portion</t>
        </is>
      </c>
      <c r="B5" s="5" t="n">
        <v>12492151</v>
      </c>
      <c r="C5" s="5" t="n">
        <v>11450141</v>
      </c>
    </row>
    <row r="6">
      <c r="A6" s="4" t="inlineStr">
        <is>
          <t>Long-term portion</t>
        </is>
      </c>
      <c r="B6" s="5" t="n">
        <v>19348160</v>
      </c>
      <c r="C6" s="5" t="n">
        <v>17722579</v>
      </c>
    </row>
    <row r="7">
      <c r="A7" s="4" t="inlineStr">
        <is>
          <t>Work-in-process inventories issued to active production jobs</t>
        </is>
      </c>
      <c r="B7" s="5" t="n">
        <v>3070000</v>
      </c>
      <c r="C7" s="5" t="n">
        <v>2230000</v>
      </c>
    </row>
    <row r="8">
      <c r="A8" s="4" t="inlineStr">
        <is>
          <t>Finished Jewelry [Member]</t>
        </is>
      </c>
    </row>
    <row r="9">
      <c r="A9" s="3" t="inlineStr">
        <is>
          <t>Inventories [Abstract]</t>
        </is>
      </c>
    </row>
    <row r="10">
      <c r="A10" s="4" t="inlineStr">
        <is>
          <t>Raw materials</t>
        </is>
      </c>
      <c r="B10" s="5" t="n">
        <v>1728266</v>
      </c>
      <c r="C10" s="5" t="n">
        <v>1476514</v>
      </c>
    </row>
    <row r="11">
      <c r="A11" s="4" t="inlineStr">
        <is>
          <t>Work-in-process</t>
        </is>
      </c>
      <c r="B11" s="5" t="n">
        <v>1826826</v>
      </c>
      <c r="C11" s="5" t="n">
        <v>779593</v>
      </c>
    </row>
    <row r="12">
      <c r="A12" s="4" t="inlineStr">
        <is>
          <t>Finished goods</t>
        </is>
      </c>
      <c r="B12" s="5" t="n">
        <v>10089451</v>
      </c>
      <c r="C12" s="5" t="n">
        <v>8025816</v>
      </c>
    </row>
    <row r="13">
      <c r="A13" s="4" t="inlineStr">
        <is>
          <t>Finished goods on consignment</t>
        </is>
      </c>
      <c r="B13" s="5" t="n">
        <v>2316408</v>
      </c>
      <c r="C13" s="5" t="n">
        <v>2050372</v>
      </c>
    </row>
    <row r="14">
      <c r="A14" s="4" t="inlineStr">
        <is>
          <t>Total</t>
        </is>
      </c>
      <c r="B14" s="5" t="n">
        <v>15960951</v>
      </c>
      <c r="C14" s="5" t="n">
        <v>12332295</v>
      </c>
    </row>
    <row r="15">
      <c r="A15" s="4" t="inlineStr">
        <is>
          <t>Loose Jewels [Member]</t>
        </is>
      </c>
    </row>
    <row r="16">
      <c r="A16" s="3" t="inlineStr">
        <is>
          <t>Inventories [Abstract]</t>
        </is>
      </c>
    </row>
    <row r="17">
      <c r="A17" s="4" t="inlineStr">
        <is>
          <t>Raw materials</t>
        </is>
      </c>
      <c r="B17" s="5" t="n">
        <v>1673194</v>
      </c>
      <c r="C17" s="5" t="n">
        <v>1775505</v>
      </c>
    </row>
    <row r="18">
      <c r="A18" s="4" t="inlineStr">
        <is>
          <t>Work-in-process</t>
        </is>
      </c>
      <c r="B18" s="5" t="n">
        <v>8604863</v>
      </c>
      <c r="C18" s="5" t="n">
        <v>9893443</v>
      </c>
    </row>
    <row r="19">
      <c r="A19" s="4" t="inlineStr">
        <is>
          <t>Finished goods</t>
        </is>
      </c>
      <c r="B19" s="5" t="n">
        <v>5153778</v>
      </c>
      <c r="C19" s="5" t="n">
        <v>4942192</v>
      </c>
    </row>
    <row r="20">
      <c r="A20" s="4" t="inlineStr">
        <is>
          <t>Finished goods on consignment</t>
        </is>
      </c>
      <c r="B20" s="5" t="n">
        <v>344337</v>
      </c>
      <c r="C20" s="5" t="n">
        <v>154968</v>
      </c>
    </row>
    <row r="21">
      <c r="A21" s="4" t="inlineStr">
        <is>
          <t>Total</t>
        </is>
      </c>
      <c r="B21" s="6" t="n">
        <v>15776172</v>
      </c>
      <c r="C21" s="6" t="n">
        <v>167661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RECEIVABLE (Details) - Convertible Promissory Note [Member] - USD ($)</t>
        </is>
      </c>
      <c r="B1" s="2" t="inlineStr">
        <is>
          <t>Dec. 31, 2021</t>
        </is>
      </c>
      <c r="C1" s="2" t="inlineStr">
        <is>
          <t>Mar. 31, 2021</t>
        </is>
      </c>
    </row>
    <row r="2">
      <c r="A2" s="3" t="inlineStr">
        <is>
          <t>Note Receivable [Abstract]</t>
        </is>
      </c>
    </row>
    <row r="3">
      <c r="A3" s="4" t="inlineStr">
        <is>
          <t>Note receivable</t>
        </is>
      </c>
      <c r="C3" s="6" t="n">
        <v>250000</v>
      </c>
    </row>
    <row r="4">
      <c r="A4" s="4" t="inlineStr">
        <is>
          <t>Interest rate</t>
        </is>
      </c>
      <c r="B4" s="4" t="inlineStr">
        <is>
          <t>0.14%</t>
        </is>
      </c>
    </row>
    <row r="5">
      <c r="A5" s="4" t="inlineStr">
        <is>
          <t>Interest rate during event of default</t>
        </is>
      </c>
      <c r="B5" s="4" t="inlineStr">
        <is>
          <t>5.00%</t>
        </is>
      </c>
    </row>
    <row r="6">
      <c r="A6" s="4" t="inlineStr">
        <is>
          <t>Percentage of per unit price of units purchased by investors</t>
        </is>
      </c>
      <c r="B6" s="4" t="inlineStr">
        <is>
          <t>80.00%</t>
        </is>
      </c>
    </row>
    <row r="7">
      <c r="A7" s="4" t="inlineStr">
        <is>
          <t>Value used to compute equity securities received upon conversion</t>
        </is>
      </c>
      <c r="B7" s="6" t="n">
        <v>33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Dec. 31, 2021</t>
        </is>
      </c>
      <c r="C1" s="2" t="inlineStr">
        <is>
          <t>Jun. 30, 2021</t>
        </is>
      </c>
    </row>
    <row r="2">
      <c r="A2" s="3" t="inlineStr">
        <is>
          <t>ACCRUED EXPENSES AND OTHER LIABILITIES [Abstract]</t>
        </is>
      </c>
    </row>
    <row r="3">
      <c r="A3" s="4" t="inlineStr">
        <is>
          <t>Accrued sales tax</t>
        </is>
      </c>
      <c r="B3" s="6" t="n">
        <v>921828</v>
      </c>
      <c r="C3" s="6" t="n">
        <v>555547</v>
      </c>
    </row>
    <row r="4">
      <c r="A4" s="4" t="inlineStr">
        <is>
          <t>Accrued compensation and related benefits</t>
        </is>
      </c>
      <c r="B4" s="5" t="n">
        <v>585782</v>
      </c>
      <c r="C4" s="5" t="n">
        <v>866705</v>
      </c>
    </row>
    <row r="5">
      <c r="A5" s="4" t="inlineStr">
        <is>
          <t>Deferred revenue</t>
        </is>
      </c>
      <c r="B5" s="5" t="n">
        <v>548311</v>
      </c>
      <c r="C5" s="5" t="n">
        <v>774891</v>
      </c>
    </row>
    <row r="6">
      <c r="A6" s="4" t="inlineStr">
        <is>
          <t>Accrued cooperative advertising</t>
        </is>
      </c>
      <c r="B6" s="5" t="n">
        <v>415324</v>
      </c>
      <c r="C6" s="5" t="n">
        <v>68185</v>
      </c>
    </row>
    <row r="7">
      <c r="A7" s="4" t="inlineStr">
        <is>
          <t>Accrued income taxes</t>
        </is>
      </c>
      <c r="B7" s="5" t="n">
        <v>16478</v>
      </c>
      <c r="C7" s="5" t="n">
        <v>16478</v>
      </c>
    </row>
    <row r="8">
      <c r="A8" s="4" t="inlineStr">
        <is>
          <t>Other</t>
        </is>
      </c>
      <c r="B8" s="5" t="n">
        <v>1</v>
      </c>
      <c r="C8" s="5" t="n">
        <v>1</v>
      </c>
    </row>
    <row r="9">
      <c r="A9" s="4" t="inlineStr">
        <is>
          <t>Total accrued expenses and other liabilities</t>
        </is>
      </c>
      <c r="B9" s="6" t="n">
        <v>2487724</v>
      </c>
      <c r="C9" s="6" t="n">
        <v>22818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INCOME TAXES [Abstract]</t>
        </is>
      </c>
    </row>
    <row r="4">
      <c r="A4" s="4" t="inlineStr">
        <is>
          <t>Combined federal and state statutory tax rate</t>
        </is>
      </c>
      <c r="B4" s="4" t="inlineStr">
        <is>
          <t>22.24%</t>
        </is>
      </c>
      <c r="C4" s="4" t="inlineStr">
        <is>
          <t>22.11%</t>
        </is>
      </c>
      <c r="D4" s="4" t="inlineStr">
        <is>
          <t>22.24%</t>
        </is>
      </c>
      <c r="E4" s="4" t="inlineStr">
        <is>
          <t>22.11%</t>
        </is>
      </c>
    </row>
    <row r="5">
      <c r="A5" s="4" t="inlineStr">
        <is>
          <t>Federal income tax rate</t>
        </is>
      </c>
      <c r="B5" s="4" t="inlineStr">
        <is>
          <t>21.00%</t>
        </is>
      </c>
      <c r="C5" s="4" t="inlineStr">
        <is>
          <t>21.00%</t>
        </is>
      </c>
      <c r="D5" s="4" t="inlineStr">
        <is>
          <t>21.00%</t>
        </is>
      </c>
      <c r="E5" s="4" t="inlineStr">
        <is>
          <t>21.00%</t>
        </is>
      </c>
    </row>
    <row r="6">
      <c r="A6" s="4" t="inlineStr">
        <is>
          <t>State income tax rate</t>
        </is>
      </c>
      <c r="B6" s="4" t="inlineStr">
        <is>
          <t>1.24%</t>
        </is>
      </c>
      <c r="C6" s="4" t="inlineStr">
        <is>
          <t>1.11%</t>
        </is>
      </c>
      <c r="D6" s="4" t="inlineStr">
        <is>
          <t>1.24%</t>
        </is>
      </c>
      <c r="E6" s="4" t="inlineStr">
        <is>
          <t>1.11%</t>
        </is>
      </c>
    </row>
    <row r="7">
      <c r="A7" s="4" t="inlineStr">
        <is>
          <t>Effective tax rate</t>
        </is>
      </c>
      <c r="D7" s="4" t="inlineStr">
        <is>
          <t>16.92%</t>
        </is>
      </c>
    </row>
    <row r="8">
      <c r="A8" s="4" t="inlineStr">
        <is>
          <t>Deferred tax assets</t>
        </is>
      </c>
      <c r="B8" s="6" t="n">
        <v>5945671</v>
      </c>
      <c r="D8" s="6" t="n">
        <v>5945671</v>
      </c>
      <c r="F8" s="6" t="n">
        <v>6350830</v>
      </c>
    </row>
    <row r="9">
      <c r="A9" s="4" t="inlineStr">
        <is>
          <t>Income tax expense</t>
        </is>
      </c>
      <c r="B9" s="5" t="n">
        <v>283473</v>
      </c>
      <c r="C9" s="6" t="n">
        <v>494</v>
      </c>
      <c r="D9" s="5" t="n">
        <v>406102</v>
      </c>
      <c r="E9" s="6" t="n">
        <v>988</v>
      </c>
    </row>
    <row r="10">
      <c r="A10" s="4" t="inlineStr">
        <is>
          <t>Deferred income tax expense</t>
        </is>
      </c>
      <c r="D10" s="5" t="n">
        <v>405159</v>
      </c>
      <c r="E10" s="5" t="n">
        <v>0</v>
      </c>
    </row>
    <row r="11">
      <c r="A11" s="4" t="inlineStr">
        <is>
          <t>Income tax expense (benefit) for estimated tax, penalties, and interest for other uncertain tax positions</t>
        </is>
      </c>
      <c r="B11" s="6" t="n">
        <v>500</v>
      </c>
      <c r="C11" s="6" t="n">
        <v>500</v>
      </c>
      <c r="D11" s="6" t="n">
        <v>1000</v>
      </c>
      <c r="E11" s="6" t="n">
        <v>1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8" customWidth="1" min="1" max="1"/>
    <col width="21" customWidth="1" min="2" max="2"/>
    <col width="25" customWidth="1" min="3" max="3"/>
    <col width="21" customWidth="1" min="4" max="4"/>
    <col width="25" customWidth="1" min="5" max="5"/>
    <col width="21" customWidth="1" min="6" max="6"/>
    <col width="21" customWidth="1" min="7" max="7"/>
  </cols>
  <sheetData>
    <row r="1">
      <c r="A1" s="1" t="inlineStr">
        <is>
          <t>COMMITMENTS AND CONTINGENCIES, Lease Arrangements (Details)</t>
        </is>
      </c>
      <c r="B1" s="2" t="inlineStr">
        <is>
          <t>Jan. 29, 2021USD ($)</t>
        </is>
      </c>
      <c r="C1" s="2" t="inlineStr">
        <is>
          <t>Dec. 31, 2021USD ($)ft²</t>
        </is>
      </c>
      <c r="D1" s="2" t="inlineStr">
        <is>
          <t>Dec. 31, 2020USD ($)</t>
        </is>
      </c>
      <c r="E1" s="2" t="inlineStr">
        <is>
          <t>Dec. 31, 2021USD ($)ft²</t>
        </is>
      </c>
      <c r="F1" s="2" t="inlineStr">
        <is>
          <t>Dec. 31, 2020USD ($)</t>
        </is>
      </c>
      <c r="G1" s="2" t="inlineStr">
        <is>
          <t>Jun. 30, 2021USD ($)</t>
        </is>
      </c>
    </row>
    <row r="2">
      <c r="A2" s="3" t="inlineStr">
        <is>
          <t>COMMITMENTS AND CONTINGENCIES [Abstract]</t>
        </is>
      </c>
    </row>
    <row r="3">
      <c r="A3" s="4" t="inlineStr">
        <is>
          <t>Area leased under operating lease | ft²</t>
        </is>
      </c>
      <c r="C3" s="5" t="n">
        <v>36350</v>
      </c>
      <c r="E3" s="5" t="n">
        <v>36350</v>
      </c>
    </row>
    <row r="4">
      <c r="A4" s="4" t="inlineStr">
        <is>
          <t>Period of extension on option</t>
        </is>
      </c>
      <c r="C4" s="4" t="inlineStr">
        <is>
          <t>5 years</t>
        </is>
      </c>
      <c r="E4" s="4" t="inlineStr">
        <is>
          <t>5 years</t>
        </is>
      </c>
    </row>
    <row r="5">
      <c r="A5" s="4" t="inlineStr">
        <is>
          <t>Minimum notice period for extension of lease term</t>
        </is>
      </c>
      <c r="E5" s="4" t="inlineStr">
        <is>
          <t>270 days</t>
        </is>
      </c>
    </row>
    <row r="6">
      <c r="A6" s="4" t="inlineStr">
        <is>
          <t>Rent abatement</t>
        </is>
      </c>
      <c r="B6" s="6" t="n">
        <v>214000</v>
      </c>
    </row>
    <row r="7">
      <c r="A7" s="4" t="inlineStr">
        <is>
          <t>Allowance for leasehold improvements</t>
        </is>
      </c>
      <c r="B7" s="6" t="n">
        <v>545000</v>
      </c>
    </row>
    <row r="8">
      <c r="A8" s="3" t="inlineStr">
        <is>
          <t>Balance Sheet Classifications of Leases [Abstract]</t>
        </is>
      </c>
    </row>
    <row r="9">
      <c r="A9" s="4" t="inlineStr">
        <is>
          <t>Noncurrent operating lease ROU assets</t>
        </is>
      </c>
      <c r="C9" s="6" t="n">
        <v>3605817</v>
      </c>
      <c r="E9" s="6" t="n">
        <v>3605817</v>
      </c>
      <c r="G9" s="6" t="n">
        <v>3952146</v>
      </c>
    </row>
    <row r="10">
      <c r="A10" s="3" t="inlineStr">
        <is>
          <t>Operating Lease Liabilities [Abstract]</t>
        </is>
      </c>
    </row>
    <row r="11">
      <c r="A11" s="4" t="inlineStr">
        <is>
          <t>Current operating lease liabilities</t>
        </is>
      </c>
      <c r="C11" s="5" t="n">
        <v>774024</v>
      </c>
      <c r="E11" s="5" t="n">
        <v>774024</v>
      </c>
      <c r="G11" s="5" t="n">
        <v>566083</v>
      </c>
    </row>
    <row r="12">
      <c r="A12" s="4" t="inlineStr">
        <is>
          <t>Noncurrent operating lease liabilities</t>
        </is>
      </c>
      <c r="C12" s="5" t="n">
        <v>3230281</v>
      </c>
      <c r="E12" s="5" t="n">
        <v>3230281</v>
      </c>
      <c r="G12" s="5" t="n">
        <v>3600842</v>
      </c>
    </row>
    <row r="13">
      <c r="A13" s="4" t="inlineStr">
        <is>
          <t>Total operating lease liabilities</t>
        </is>
      </c>
      <c r="C13" s="5" t="n">
        <v>4004305</v>
      </c>
      <c r="E13" s="5" t="n">
        <v>4004305</v>
      </c>
    </row>
    <row r="14">
      <c r="A14" s="4" t="inlineStr">
        <is>
          <t>Operating lease cost</t>
        </is>
      </c>
      <c r="C14" s="6" t="n">
        <v>214000</v>
      </c>
      <c r="D14" s="6" t="n">
        <v>128000</v>
      </c>
      <c r="E14" s="6" t="n">
        <v>413000</v>
      </c>
      <c r="F14" s="6" t="n">
        <v>260000</v>
      </c>
    </row>
    <row r="15">
      <c r="A15" s="4" t="inlineStr">
        <is>
          <t>Assumed discount rate</t>
        </is>
      </c>
      <c r="C15" s="4" t="inlineStr">
        <is>
          <t>2.81%</t>
        </is>
      </c>
      <c r="E15" s="4" t="inlineStr">
        <is>
          <t>2.81%</t>
        </is>
      </c>
    </row>
    <row r="16">
      <c r="A16" s="4" t="inlineStr">
        <is>
          <t>Remaining operating lease term</t>
        </is>
      </c>
      <c r="C16" s="4" t="inlineStr">
        <is>
          <t>4 years 9 months 29 days</t>
        </is>
      </c>
      <c r="E16" s="4" t="inlineStr">
        <is>
          <t>4 years 9 months 29 days</t>
        </is>
      </c>
    </row>
    <row r="17">
      <c r="A17" s="3" t="inlineStr">
        <is>
          <t>Future Lease Payments Under Operating Leases [Abstract]</t>
        </is>
      </c>
    </row>
    <row r="18">
      <c r="A18" s="4" t="inlineStr">
        <is>
          <t>2022</t>
        </is>
      </c>
      <c r="C18" s="6" t="n">
        <v>355868</v>
      </c>
      <c r="E18" s="6" t="n">
        <v>355868</v>
      </c>
    </row>
    <row r="19">
      <c r="A19" s="4" t="inlineStr">
        <is>
          <t>2023</t>
        </is>
      </c>
      <c r="C19" s="5" t="n">
        <v>869742</v>
      </c>
      <c r="E19" s="5" t="n">
        <v>869742</v>
      </c>
    </row>
    <row r="20">
      <c r="A20" s="4" t="inlineStr">
        <is>
          <t>2024</t>
        </is>
      </c>
      <c r="C20" s="5" t="n">
        <v>893660</v>
      </c>
      <c r="E20" s="5" t="n">
        <v>893660</v>
      </c>
    </row>
    <row r="21">
      <c r="A21" s="4" t="inlineStr">
        <is>
          <t>2025</t>
        </is>
      </c>
      <c r="C21" s="5" t="n">
        <v>918236</v>
      </c>
      <c r="E21" s="5" t="n">
        <v>918236</v>
      </c>
    </row>
    <row r="22">
      <c r="A22" s="4" t="inlineStr">
        <is>
          <t>2026</t>
        </is>
      </c>
      <c r="C22" s="5" t="n">
        <v>943487</v>
      </c>
      <c r="E22" s="5" t="n">
        <v>943487</v>
      </c>
    </row>
    <row r="23">
      <c r="A23" s="4" t="inlineStr">
        <is>
          <t>2027</t>
        </is>
      </c>
      <c r="C23" s="5" t="n">
        <v>317327</v>
      </c>
      <c r="E23" s="5" t="n">
        <v>317327</v>
      </c>
    </row>
    <row r="24">
      <c r="A24" s="4" t="inlineStr">
        <is>
          <t>Total lease payments</t>
        </is>
      </c>
      <c r="C24" s="5" t="n">
        <v>4298320</v>
      </c>
      <c r="E24" s="5" t="n">
        <v>4298320</v>
      </c>
    </row>
    <row r="25">
      <c r="A25" s="4" t="inlineStr">
        <is>
          <t>Less: imputed interest</t>
        </is>
      </c>
      <c r="C25" s="5" t="n">
        <v>294015</v>
      </c>
      <c r="E25" s="5" t="n">
        <v>294015</v>
      </c>
    </row>
    <row r="26">
      <c r="A26" s="4" t="inlineStr">
        <is>
          <t>Total operating lease liabilities</t>
        </is>
      </c>
      <c r="C26" s="5" t="n">
        <v>4004305</v>
      </c>
      <c r="E26" s="5" t="n">
        <v>4004305</v>
      </c>
    </row>
    <row r="27">
      <c r="A27" s="4" t="inlineStr">
        <is>
          <t>Less: current lease obligations</t>
        </is>
      </c>
      <c r="C27" s="5" t="n">
        <v>774024</v>
      </c>
      <c r="E27" s="5" t="n">
        <v>774024</v>
      </c>
      <c r="G27" s="5" t="n">
        <v>566083</v>
      </c>
    </row>
    <row r="28">
      <c r="A28" s="4" t="inlineStr">
        <is>
          <t>Total long-term lease obligations</t>
        </is>
      </c>
      <c r="C28" s="5" t="n">
        <v>3230281</v>
      </c>
      <c r="E28" s="5" t="n">
        <v>3230281</v>
      </c>
      <c r="G28" s="5" t="n">
        <v>3600842</v>
      </c>
    </row>
    <row r="29">
      <c r="A29" s="4" t="inlineStr">
        <is>
          <t>Cash paid for operating leases</t>
        </is>
      </c>
      <c r="C29" s="6" t="n">
        <v>8000</v>
      </c>
      <c r="D29" s="6" t="n">
        <v>170000</v>
      </c>
      <c r="E29" s="6" t="n">
        <v>170000</v>
      </c>
      <c r="F29" s="6" t="n">
        <v>340000</v>
      </c>
    </row>
    <row r="30">
      <c r="A30" s="4" t="inlineStr">
        <is>
          <t>ROU assets obtained in exchange for new operating lease liabilities</t>
        </is>
      </c>
      <c r="G30" s="6" t="n">
        <v>3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CONDENSED CONSOLIDATED STATEMENTS OF OPERATIONS [Abstract]</t>
        </is>
      </c>
    </row>
    <row r="4">
      <c r="A4" s="4" t="inlineStr">
        <is>
          <t>Net sales</t>
        </is>
      </c>
      <c r="B4" s="6" t="n">
        <v>13753135</v>
      </c>
      <c r="C4" s="6" t="n">
        <v>12146790</v>
      </c>
      <c r="D4" s="6" t="n">
        <v>24033446</v>
      </c>
      <c r="E4" s="6" t="n">
        <v>20073083</v>
      </c>
    </row>
    <row r="5">
      <c r="A5" s="3" t="inlineStr">
        <is>
          <t>Costs and expenses:</t>
        </is>
      </c>
    </row>
    <row r="6">
      <c r="A6" s="4" t="inlineStr">
        <is>
          <t>Cost of goods sold</t>
        </is>
      </c>
      <c r="B6" s="5" t="n">
        <v>7033946</v>
      </c>
      <c r="C6" s="5" t="n">
        <v>6167708</v>
      </c>
      <c r="D6" s="5" t="n">
        <v>12050496</v>
      </c>
      <c r="E6" s="5" t="n">
        <v>10363763</v>
      </c>
    </row>
    <row r="7">
      <c r="A7" s="4" t="inlineStr">
        <is>
          <t>Sales and marketing</t>
        </is>
      </c>
      <c r="B7" s="5" t="n">
        <v>4079035</v>
      </c>
      <c r="C7" s="5" t="n">
        <v>2480571</v>
      </c>
      <c r="D7" s="5" t="n">
        <v>6809187</v>
      </c>
      <c r="E7" s="5" t="n">
        <v>4128503</v>
      </c>
    </row>
    <row r="8">
      <c r="A8" s="4" t="inlineStr">
        <is>
          <t>General and administrative</t>
        </is>
      </c>
      <c r="B8" s="5" t="n">
        <v>1189559</v>
      </c>
      <c r="C8" s="5" t="n">
        <v>977528</v>
      </c>
      <c r="D8" s="5" t="n">
        <v>2773835</v>
      </c>
      <c r="E8" s="5" t="n">
        <v>2185564</v>
      </c>
    </row>
    <row r="9">
      <c r="A9" s="4" t="inlineStr">
        <is>
          <t>Total costs and expenses</t>
        </is>
      </c>
      <c r="B9" s="5" t="n">
        <v>12302540</v>
      </c>
      <c r="C9" s="5" t="n">
        <v>9625807</v>
      </c>
      <c r="D9" s="5" t="n">
        <v>21633518</v>
      </c>
      <c r="E9" s="5" t="n">
        <v>16677830</v>
      </c>
    </row>
    <row r="10">
      <c r="A10" s="4" t="inlineStr">
        <is>
          <t>Income from operations</t>
        </is>
      </c>
      <c r="B10" s="5" t="n">
        <v>1450595</v>
      </c>
      <c r="C10" s="5" t="n">
        <v>2520983</v>
      </c>
      <c r="D10" s="5" t="n">
        <v>2399928</v>
      </c>
      <c r="E10" s="5" t="n">
        <v>3395253</v>
      </c>
    </row>
    <row r="11">
      <c r="A11" s="3" t="inlineStr">
        <is>
          <t>Other income (expense):</t>
        </is>
      </c>
    </row>
    <row r="12">
      <c r="A12" s="4" t="inlineStr">
        <is>
          <t>Interest income</t>
        </is>
      </c>
      <c r="B12" s="5" t="n">
        <v>490</v>
      </c>
      <c r="C12" s="5" t="n">
        <v>1126</v>
      </c>
      <c r="D12" s="5" t="n">
        <v>845</v>
      </c>
      <c r="E12" s="5" t="n">
        <v>4586</v>
      </c>
    </row>
    <row r="13">
      <c r="A13" s="4" t="inlineStr">
        <is>
          <t>Interest expense</t>
        </is>
      </c>
      <c r="B13" s="5" t="n">
        <v>0</v>
      </c>
      <c r="C13" s="5" t="n">
        <v>-2466</v>
      </c>
      <c r="D13" s="5" t="n">
        <v>0</v>
      </c>
      <c r="E13" s="5" t="n">
        <v>-4905</v>
      </c>
    </row>
    <row r="14">
      <c r="A14" s="4" t="inlineStr">
        <is>
          <t>Loss on foreign currency exchange</t>
        </is>
      </c>
      <c r="B14" s="5" t="n">
        <v>0</v>
      </c>
      <c r="C14" s="5" t="n">
        <v>-72</v>
      </c>
      <c r="D14" s="5" t="n">
        <v>-34</v>
      </c>
      <c r="E14" s="5" t="n">
        <v>-603</v>
      </c>
    </row>
    <row r="15">
      <c r="A15" s="4" t="inlineStr">
        <is>
          <t>Total other income (expense), net</t>
        </is>
      </c>
      <c r="B15" s="5" t="n">
        <v>490</v>
      </c>
      <c r="C15" s="5" t="n">
        <v>-1412</v>
      </c>
      <c r="D15" s="5" t="n">
        <v>811</v>
      </c>
      <c r="E15" s="5" t="n">
        <v>-922</v>
      </c>
    </row>
    <row r="16">
      <c r="A16" s="4" t="inlineStr">
        <is>
          <t>Income before income taxes</t>
        </is>
      </c>
      <c r="B16" s="5" t="n">
        <v>1451085</v>
      </c>
      <c r="C16" s="5" t="n">
        <v>2519571</v>
      </c>
      <c r="D16" s="5" t="n">
        <v>2400739</v>
      </c>
      <c r="E16" s="5" t="n">
        <v>3394331</v>
      </c>
    </row>
    <row r="17">
      <c r="A17" s="4" t="inlineStr">
        <is>
          <t>Income tax expense</t>
        </is>
      </c>
      <c r="B17" s="5" t="n">
        <v>-283473</v>
      </c>
      <c r="C17" s="5" t="n">
        <v>-494</v>
      </c>
      <c r="D17" s="5" t="n">
        <v>-406102</v>
      </c>
      <c r="E17" s="5" t="n">
        <v>-988</v>
      </c>
    </row>
    <row r="18">
      <c r="A18" s="4" t="inlineStr">
        <is>
          <t>Net income</t>
        </is>
      </c>
      <c r="B18" s="6" t="n">
        <v>1167612</v>
      </c>
      <c r="C18" s="6" t="n">
        <v>2519077</v>
      </c>
      <c r="D18" s="6" t="n">
        <v>1994637</v>
      </c>
      <c r="E18" s="6" t="n">
        <v>3393343</v>
      </c>
    </row>
    <row r="19">
      <c r="A19" s="3" t="inlineStr">
        <is>
          <t>Net income per common share:</t>
        </is>
      </c>
    </row>
    <row r="20">
      <c r="A20" s="4" t="inlineStr">
        <is>
          <t>Basic (in dollars per share)</t>
        </is>
      </c>
      <c r="B20" s="7" t="n">
        <v>0.04</v>
      </c>
      <c r="C20" s="7" t="n">
        <v>0.09</v>
      </c>
      <c r="D20" s="7" t="n">
        <v>0.07000000000000001</v>
      </c>
      <c r="E20" s="7" t="n">
        <v>0.12</v>
      </c>
    </row>
    <row r="21">
      <c r="A21" s="4" t="inlineStr">
        <is>
          <t>Diluted (in dollars per share)</t>
        </is>
      </c>
      <c r="B21" s="7" t="n">
        <v>0.04</v>
      </c>
      <c r="C21" s="7" t="n">
        <v>0.09</v>
      </c>
      <c r="D21" s="7" t="n">
        <v>0.06</v>
      </c>
      <c r="E21" s="7" t="n">
        <v>0.12</v>
      </c>
    </row>
    <row r="22">
      <c r="A22" s="3" t="inlineStr">
        <is>
          <t>Weighted average number of shares used in computing net income per common share:</t>
        </is>
      </c>
    </row>
    <row r="23">
      <c r="A23" s="4" t="inlineStr">
        <is>
          <t>Basic (in shares)</t>
        </is>
      </c>
      <c r="B23" s="5" t="n">
        <v>30287677</v>
      </c>
      <c r="C23" s="5" t="n">
        <v>28804265</v>
      </c>
      <c r="D23" s="5" t="n">
        <v>30159543</v>
      </c>
      <c r="E23" s="5" t="n">
        <v>28795424</v>
      </c>
    </row>
    <row r="24">
      <c r="A24" s="4" t="inlineStr">
        <is>
          <t>Diluted (in shares)</t>
        </is>
      </c>
      <c r="B24" s="5" t="n">
        <v>31315488</v>
      </c>
      <c r="C24" s="5" t="n">
        <v>29262702</v>
      </c>
      <c r="D24" s="5" t="n">
        <v>31237948</v>
      </c>
      <c r="E24" s="5" t="n">
        <v>28980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COMMITMENTS AND CONTINGENCIES, Purchase Commitments (Details) - SiC Materials [Member] $ in Thousands</t>
        </is>
      </c>
      <c r="B1" s="2" t="inlineStr">
        <is>
          <t>6 Months Ended</t>
        </is>
      </c>
    </row>
    <row r="2">
      <c r="B2" s="2" t="inlineStr">
        <is>
          <t>Dec. 31, 2021USD ($)Option</t>
        </is>
      </c>
      <c r="C2" s="2" t="inlineStr">
        <is>
          <t>Dec. 31, 2020USD ($)</t>
        </is>
      </c>
    </row>
    <row r="3">
      <c r="A3" s="3" t="inlineStr">
        <is>
          <t>Purchase Commitments [Abstract]</t>
        </is>
      </c>
    </row>
    <row r="4">
      <c r="A4" s="4" t="inlineStr">
        <is>
          <t>Percentage of materials committed to be purchased</t>
        </is>
      </c>
      <c r="B4" s="4" t="inlineStr">
        <is>
          <t>100.00%</t>
        </is>
      </c>
    </row>
    <row r="5">
      <c r="A5" s="4" t="inlineStr">
        <is>
          <t>Number of options to extend term of exclusive supply agreement | Option</t>
        </is>
      </c>
      <c r="B5" s="5" t="n">
        <v>1</v>
      </c>
    </row>
    <row r="6">
      <c r="A6" s="4" t="inlineStr">
        <is>
          <t>Extension period of exclusive supply agreement</t>
        </is>
      </c>
      <c r="B6" s="4" t="inlineStr">
        <is>
          <t>2 years</t>
        </is>
      </c>
    </row>
    <row r="7">
      <c r="A7" s="4" t="inlineStr">
        <is>
          <t>Total purchase commitment</t>
        </is>
      </c>
      <c r="B7" s="6" t="n">
        <v>52950</v>
      </c>
    </row>
    <row r="8">
      <c r="A8" s="4" t="inlineStr">
        <is>
          <t>Remaining purchase commitment</t>
        </is>
      </c>
      <c r="B8" s="5" t="n">
        <v>29850</v>
      </c>
    </row>
    <row r="9">
      <c r="A9" s="4" t="inlineStr">
        <is>
          <t>Purchases</t>
        </is>
      </c>
      <c r="B9" s="5" t="n">
        <v>3000</v>
      </c>
      <c r="C9" s="6" t="n">
        <v>1030</v>
      </c>
    </row>
    <row r="10">
      <c r="A10" s="4" t="inlineStr">
        <is>
          <t>Minimum [Member]</t>
        </is>
      </c>
    </row>
    <row r="11">
      <c r="A11" s="3" t="inlineStr">
        <is>
          <t>Purchase Commitments [Abstract]</t>
        </is>
      </c>
    </row>
    <row r="12">
      <c r="A12" s="4" t="inlineStr">
        <is>
          <t>Future minimum annual purchase commitments</t>
        </is>
      </c>
      <c r="B12" s="5" t="n">
        <v>4000</v>
      </c>
    </row>
    <row r="13">
      <c r="A13" s="4" t="inlineStr">
        <is>
          <t>Maximum [Member]</t>
        </is>
      </c>
    </row>
    <row r="14">
      <c r="A14" s="3" t="inlineStr">
        <is>
          <t>Purchase Commitments [Abstract]</t>
        </is>
      </c>
    </row>
    <row r="15">
      <c r="A15" s="4" t="inlineStr">
        <is>
          <t>Future minimum annual purchase commitments</t>
        </is>
      </c>
      <c r="B15" s="6" t="n">
        <v>1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BT, JPMorgan Chase Credit Facility (Details) - JPMorgan Chase Credit Facility [Member] $ in Thousands</t>
        </is>
      </c>
      <c r="B1" s="2" t="inlineStr">
        <is>
          <t>6 Months Ended</t>
        </is>
      </c>
    </row>
    <row r="2">
      <c r="B2" s="2" t="inlineStr">
        <is>
          <t>Dec. 31, 2021USD ($)</t>
        </is>
      </c>
    </row>
    <row r="3">
      <c r="A3" s="3" t="inlineStr">
        <is>
          <t>Line of Credit [Abstract]</t>
        </is>
      </c>
    </row>
    <row r="4">
      <c r="A4" s="4" t="inlineStr">
        <is>
          <t>Borrowing capacity</t>
        </is>
      </c>
      <c r="B4" s="6" t="n">
        <v>5000</v>
      </c>
    </row>
    <row r="5">
      <c r="A5" s="4" t="inlineStr">
        <is>
          <t>Cash deposit</t>
        </is>
      </c>
      <c r="B5" s="6" t="n">
        <v>5050</v>
      </c>
    </row>
    <row r="6">
      <c r="A6" s="4" t="inlineStr">
        <is>
          <t>Interest rate premium in excess of rate otherwise applicable charged during an event of default</t>
        </is>
      </c>
      <c r="B6" s="4" t="inlineStr">
        <is>
          <t>3.00%</t>
        </is>
      </c>
    </row>
    <row r="7">
      <c r="A7" s="4" t="inlineStr">
        <is>
          <t>Credit facility outstanding</t>
        </is>
      </c>
      <c r="B7" s="6" t="n">
        <v>0</v>
      </c>
    </row>
    <row r="8">
      <c r="A8" s="4" t="inlineStr">
        <is>
          <t>LIBOR [Member]</t>
        </is>
      </c>
    </row>
    <row r="9">
      <c r="A9" s="3" t="inlineStr">
        <is>
          <t>Line of Credit [Abstract]</t>
        </is>
      </c>
    </row>
    <row r="10">
      <c r="A10" s="4" t="inlineStr">
        <is>
          <t>Basis spread on variable rate</t>
        </is>
      </c>
      <c r="B10" s="4" t="inlineStr">
        <is>
          <t>1.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White Oak Credit Facility (Details) - USD ($) $ in Thousands</t>
        </is>
      </c>
      <c r="B1" s="2" t="inlineStr">
        <is>
          <t>6 Months Ended</t>
        </is>
      </c>
    </row>
    <row r="2">
      <c r="B2" s="2" t="inlineStr">
        <is>
          <t>Dec. 31, 2021</t>
        </is>
      </c>
      <c r="C2" s="2" t="inlineStr">
        <is>
          <t>Jul. 09, 2021</t>
        </is>
      </c>
    </row>
    <row r="3">
      <c r="A3" s="4" t="inlineStr">
        <is>
          <t>White Oak Credit Facility [Member]</t>
        </is>
      </c>
    </row>
    <row r="4">
      <c r="A4" s="3" t="inlineStr">
        <is>
          <t>Line of Credit [Abstract]</t>
        </is>
      </c>
    </row>
    <row r="5">
      <c r="A5" s="4" t="inlineStr">
        <is>
          <t>Borrowing capacity</t>
        </is>
      </c>
      <c r="B5" s="6" t="n">
        <v>5000</v>
      </c>
    </row>
    <row r="6">
      <c r="A6" s="4" t="inlineStr">
        <is>
          <t>Interest rate premium in excess of rate otherwise applicable charged during an event of default</t>
        </is>
      </c>
      <c r="B6" s="4" t="inlineStr">
        <is>
          <t>2.00%</t>
        </is>
      </c>
    </row>
    <row r="7">
      <c r="A7" s="4" t="inlineStr">
        <is>
          <t>Credit facility outstanding</t>
        </is>
      </c>
      <c r="C7" s="6" t="n">
        <v>0</v>
      </c>
    </row>
    <row r="8">
      <c r="A8" s="4" t="inlineStr">
        <is>
          <t>White Oak Credit Facility [Member] | Minimum [Member]</t>
        </is>
      </c>
    </row>
    <row r="9">
      <c r="A9" s="3" t="inlineStr">
        <is>
          <t>Line of Credit [Abstract]</t>
        </is>
      </c>
    </row>
    <row r="10">
      <c r="A10" s="4" t="inlineStr">
        <is>
          <t>Interest rate</t>
        </is>
      </c>
      <c r="B10" s="4" t="inlineStr">
        <is>
          <t>5.50%</t>
        </is>
      </c>
    </row>
    <row r="11">
      <c r="A11" s="4" t="inlineStr">
        <is>
          <t>Revolving Advances [Member]</t>
        </is>
      </c>
    </row>
    <row r="12">
      <c r="A12" s="3" t="inlineStr">
        <is>
          <t>Line of Credit [Abstract]</t>
        </is>
      </c>
    </row>
    <row r="13">
      <c r="A13" s="4" t="inlineStr">
        <is>
          <t>Interest rate floor</t>
        </is>
      </c>
      <c r="B13" s="4" t="inlineStr">
        <is>
          <t>1.25%</t>
        </is>
      </c>
    </row>
    <row r="14">
      <c r="A14" s="4" t="inlineStr">
        <is>
          <t>Revolving Advances [Member] | LIBOR [Member]</t>
        </is>
      </c>
    </row>
    <row r="15">
      <c r="A15" s="3" t="inlineStr">
        <is>
          <t>Line of Credit [Abstract]</t>
        </is>
      </c>
    </row>
    <row r="16">
      <c r="A16" s="4" t="inlineStr">
        <is>
          <t>Term of variable rate</t>
        </is>
      </c>
      <c r="B16" s="4" t="inlineStr">
        <is>
          <t>1 month</t>
        </is>
      </c>
    </row>
    <row r="17">
      <c r="A17" s="4" t="inlineStr">
        <is>
          <t>Basis spread on variable rate</t>
        </is>
      </c>
      <c r="B17" s="4" t="inlineStr">
        <is>
          <t>3.75%</t>
        </is>
      </c>
    </row>
    <row r="18">
      <c r="A18" s="4" t="inlineStr">
        <is>
          <t>Non-Revolving Advances [Member] | LIBOR [Member]</t>
        </is>
      </c>
    </row>
    <row r="19">
      <c r="A19" s="3" t="inlineStr">
        <is>
          <t>Line of Credit [Abstract]</t>
        </is>
      </c>
    </row>
    <row r="20">
      <c r="A20" s="4" t="inlineStr">
        <is>
          <t>Basis spread on variable rate</t>
        </is>
      </c>
      <c r="B20" s="4" t="inlineStr">
        <is>
          <t>4.7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BT, Paycheck Protection Program Loan (Details) - USD ($)</t>
        </is>
      </c>
      <c r="B1" s="2" t="inlineStr">
        <is>
          <t>12 Months Ended</t>
        </is>
      </c>
    </row>
    <row r="2">
      <c r="B2" s="2" t="inlineStr">
        <is>
          <t>Jun. 30, 2021</t>
        </is>
      </c>
      <c r="C2" s="2" t="inlineStr">
        <is>
          <t>Dec. 31, 2021</t>
        </is>
      </c>
      <c r="D2" s="2" t="inlineStr">
        <is>
          <t>Jun. 18, 2020</t>
        </is>
      </c>
    </row>
    <row r="3">
      <c r="A3" s="3" t="inlineStr">
        <is>
          <t>Paycheck Protection Program Loan [Abstract]</t>
        </is>
      </c>
    </row>
    <row r="4">
      <c r="A4" s="4" t="inlineStr">
        <is>
          <t>Long-term debt</t>
        </is>
      </c>
      <c r="C4" s="6" t="n">
        <v>0</v>
      </c>
    </row>
    <row r="5">
      <c r="A5" s="4" t="inlineStr">
        <is>
          <t>PPP Loan [Member]</t>
        </is>
      </c>
    </row>
    <row r="6">
      <c r="A6" s="3" t="inlineStr">
        <is>
          <t>Paycheck Protection Program Loan [Abstract]</t>
        </is>
      </c>
    </row>
    <row r="7">
      <c r="A7" s="4" t="inlineStr">
        <is>
          <t>Principal amount</t>
        </is>
      </c>
      <c r="D7" s="6" t="n">
        <v>965000</v>
      </c>
    </row>
    <row r="8">
      <c r="A8" s="4" t="inlineStr">
        <is>
          <t>Forgiveness of loan principal amount</t>
        </is>
      </c>
      <c r="B8" s="6" t="n">
        <v>965000</v>
      </c>
    </row>
    <row r="9">
      <c r="A9" s="4" t="inlineStr">
        <is>
          <t>Fixed interest rate</t>
        </is>
      </c>
      <c r="D9" s="4" t="inlineStr">
        <is>
          <t>1.00%</t>
        </is>
      </c>
    </row>
    <row r="10">
      <c r="A10" s="4" t="inlineStr">
        <is>
          <t>PPP Loan [Member] | Gain on Extinguishment of Debt [Member]</t>
        </is>
      </c>
    </row>
    <row r="11">
      <c r="A11" s="3" t="inlineStr">
        <is>
          <t>Paycheck Protection Program Loan [Abstract]</t>
        </is>
      </c>
    </row>
    <row r="12">
      <c r="A12" s="4" t="inlineStr">
        <is>
          <t>Forgiveness of inception-to-date interest expense</t>
        </is>
      </c>
      <c r="B12" s="6" t="n">
        <v>9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SHAREHOLDERS' EQUITY AND STOCK-BASED COMPENSATION, Dividends (Details)</t>
        </is>
      </c>
      <c r="B1" s="2" t="inlineStr">
        <is>
          <t>6 Months Ended</t>
        </is>
      </c>
    </row>
    <row r="2">
      <c r="B2" s="2" t="inlineStr">
        <is>
          <t>Dec. 31, 2021USD ($)</t>
        </is>
      </c>
    </row>
    <row r="3">
      <c r="A3" s="3" t="inlineStr">
        <is>
          <t>Dividends [Abstract]</t>
        </is>
      </c>
    </row>
    <row r="4">
      <c r="A4" s="4" t="inlineStr">
        <is>
          <t>Cash dividends</t>
        </is>
      </c>
      <c r="B4"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STOCK-BASED COMPENSATION, Stock-Based Compensation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tock-Based Compensation [Abstract]</t>
        </is>
      </c>
    </row>
    <row r="4">
      <c r="A4" s="4" t="inlineStr">
        <is>
          <t>Employee stock options</t>
        </is>
      </c>
      <c r="B4" s="6" t="n">
        <v>57448</v>
      </c>
      <c r="C4" s="6" t="n">
        <v>50176</v>
      </c>
      <c r="D4" s="6" t="n">
        <v>127014</v>
      </c>
      <c r="E4" s="6" t="n">
        <v>141216</v>
      </c>
    </row>
    <row r="5">
      <c r="A5" s="4" t="inlineStr">
        <is>
          <t>Restricted stock awards</t>
        </is>
      </c>
      <c r="B5" s="5" t="n">
        <v>141556</v>
      </c>
      <c r="C5" s="5" t="n">
        <v>37762</v>
      </c>
      <c r="D5" s="5" t="n">
        <v>351397</v>
      </c>
      <c r="E5" s="5" t="n">
        <v>54077</v>
      </c>
    </row>
    <row r="6">
      <c r="A6" s="4" t="inlineStr">
        <is>
          <t>Totals</t>
        </is>
      </c>
      <c r="B6" s="5" t="n">
        <v>199004</v>
      </c>
      <c r="C6" s="5" t="n">
        <v>87938</v>
      </c>
      <c r="D6" s="5" t="n">
        <v>478411</v>
      </c>
      <c r="E6" s="5" t="n">
        <v>195293</v>
      </c>
    </row>
    <row r="7">
      <c r="A7" s="4" t="inlineStr">
        <is>
          <t>Stock-based compensation capitalized as a cost of inventory</t>
        </is>
      </c>
      <c r="B7" s="6" t="n">
        <v>0</v>
      </c>
      <c r="C7" s="6" t="n">
        <v>0</v>
      </c>
      <c r="D7" s="6" t="n">
        <v>0</v>
      </c>
      <c r="E7"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HAREHOLDERS' EQUITY AND STOCK-BASED COMPENSATION, Stock Option Activity (Details) - Stock Options [Member]</t>
        </is>
      </c>
      <c r="B1" s="2" t="inlineStr">
        <is>
          <t>6 Months Ended</t>
        </is>
      </c>
    </row>
    <row r="2">
      <c r="B2" s="2" t="inlineStr">
        <is>
          <t>Dec. 31, 2021USD ($)$ / sharesshares</t>
        </is>
      </c>
    </row>
    <row r="3">
      <c r="A3" s="3" t="inlineStr">
        <is>
          <t>Stock Option Activity [Roll Forward]</t>
        </is>
      </c>
    </row>
    <row r="4">
      <c r="A4" s="4" t="inlineStr">
        <is>
          <t>Outstanding, beginning balance (in shares) | shares</t>
        </is>
      </c>
      <c r="B4" s="5" t="n">
        <v>2235286</v>
      </c>
    </row>
    <row r="5">
      <c r="A5" s="4" t="inlineStr">
        <is>
          <t>Granted (in shares) | shares</t>
        </is>
      </c>
      <c r="B5" s="5" t="n">
        <v>142793</v>
      </c>
    </row>
    <row r="6">
      <c r="A6" s="4" t="inlineStr">
        <is>
          <t>Exercised (in shares) | shares</t>
        </is>
      </c>
      <c r="B6" s="5" t="n">
        <v>-439227</v>
      </c>
    </row>
    <row r="7">
      <c r="A7" s="4" t="inlineStr">
        <is>
          <t>Forfeited (in shares) | shares</t>
        </is>
      </c>
      <c r="B7" s="5" t="n">
        <v>-14584</v>
      </c>
    </row>
    <row r="8">
      <c r="A8" s="4" t="inlineStr">
        <is>
          <t>Expired (in shares) | shares</t>
        </is>
      </c>
      <c r="B8" s="5" t="n">
        <v>-60079</v>
      </c>
    </row>
    <row r="9">
      <c r="A9" s="4" t="inlineStr">
        <is>
          <t>Outstanding, ending balance (in shares) | shares</t>
        </is>
      </c>
      <c r="B9" s="5" t="n">
        <v>1864189</v>
      </c>
    </row>
    <row r="10">
      <c r="A10" s="3" t="inlineStr">
        <is>
          <t>Weighted Average Exercise Price [Roll Forward]</t>
        </is>
      </c>
    </row>
    <row r="11">
      <c r="A11" s="4" t="inlineStr">
        <is>
          <t>Outstanding, beginning balance (in dollars per share) | $ / shares</t>
        </is>
      </c>
      <c r="B11" s="7" t="n">
        <v>1.24</v>
      </c>
    </row>
    <row r="12">
      <c r="A12" s="4" t="inlineStr">
        <is>
          <t>Granted (in dollars per share) | $ / shares</t>
        </is>
      </c>
      <c r="B12" s="8" t="n">
        <v>2.92</v>
      </c>
    </row>
    <row r="13">
      <c r="A13" s="4" t="inlineStr">
        <is>
          <t>Exercised (in dollars per share) | $ / shares</t>
        </is>
      </c>
      <c r="B13" s="8" t="n">
        <v>1.24</v>
      </c>
    </row>
    <row r="14">
      <c r="A14" s="4" t="inlineStr">
        <is>
          <t>Forfeited (in dollars per share) | $ / shares</t>
        </is>
      </c>
      <c r="B14" s="8" t="n">
        <v>0.89</v>
      </c>
    </row>
    <row r="15">
      <c r="A15" s="4" t="inlineStr">
        <is>
          <t>Expired (in dollars per share) | $ / shares</t>
        </is>
      </c>
      <c r="B15" s="8" t="n">
        <v>1.52</v>
      </c>
    </row>
    <row r="16">
      <c r="A16" s="4" t="inlineStr">
        <is>
          <t>Outstanding, ending balance (in dollars per share) | $ / shares</t>
        </is>
      </c>
      <c r="B16" s="7" t="n">
        <v>1.36</v>
      </c>
    </row>
    <row r="17">
      <c r="A17" s="3" t="inlineStr">
        <is>
          <t>Fair Value of Stock Options [Abstract]</t>
        </is>
      </c>
    </row>
    <row r="18">
      <c r="A18" s="4" t="inlineStr">
        <is>
          <t>Fair value of stock options vested | $</t>
        </is>
      </c>
      <c r="B18" s="6" t="n">
        <v>166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AND STOCK-BASED COMPENSATION, Stock Options Outstanding (Details) - Stock Options [Member] - USD ($) $ / shares in Units, $ in Thousands</t>
        </is>
      </c>
      <c r="B1" s="2" t="inlineStr">
        <is>
          <t>6 Months Ended</t>
        </is>
      </c>
    </row>
    <row r="2">
      <c r="B2" s="2" t="inlineStr">
        <is>
          <t>Dec. 31, 2021</t>
        </is>
      </c>
      <c r="C2" s="2" t="inlineStr">
        <is>
          <t>Dec. 31, 2020</t>
        </is>
      </c>
      <c r="D2" s="2" t="inlineStr">
        <is>
          <t>Jun. 30, 2021</t>
        </is>
      </c>
    </row>
    <row r="3">
      <c r="A3" s="3" t="inlineStr">
        <is>
          <t>Stock Options Outstanding and Exercisable [Abstract]</t>
        </is>
      </c>
    </row>
    <row r="4">
      <c r="A4" s="4" t="inlineStr">
        <is>
          <t>Options outstanding, balance as of end of period (in shares)</t>
        </is>
      </c>
      <c r="B4" s="5" t="n">
        <v>1864189</v>
      </c>
      <c r="D4" s="5" t="n">
        <v>2235286</v>
      </c>
    </row>
    <row r="5">
      <c r="A5" s="4" t="inlineStr">
        <is>
          <t>Options outstanding, weighted average remaining contractual life</t>
        </is>
      </c>
      <c r="B5" s="4" t="inlineStr">
        <is>
          <t>6 years 3 months 21 days</t>
        </is>
      </c>
    </row>
    <row r="6">
      <c r="A6" s="4" t="inlineStr">
        <is>
          <t>Options outstanding, weighted average exercise price (in dollars per share)</t>
        </is>
      </c>
      <c r="B6" s="7" t="n">
        <v>1.36</v>
      </c>
      <c r="D6" s="7" t="n">
        <v>1.24</v>
      </c>
    </row>
    <row r="7">
      <c r="A7" s="4" t="inlineStr">
        <is>
          <t>Options exercisable, balance as of end of period (in shares)</t>
        </is>
      </c>
      <c r="B7" s="5" t="n">
        <v>1463550</v>
      </c>
    </row>
    <row r="8">
      <c r="A8" s="4" t="inlineStr">
        <is>
          <t>Options exercisable, weighted average remaining contractual life</t>
        </is>
      </c>
      <c r="B8" s="4" t="inlineStr">
        <is>
          <t>5 years 7 months 2 days</t>
        </is>
      </c>
    </row>
    <row r="9">
      <c r="A9" s="4" t="inlineStr">
        <is>
          <t>Options exercisable, weighted average exercise price (in dollars per share)</t>
        </is>
      </c>
      <c r="B9" s="7" t="n">
        <v>1.29</v>
      </c>
    </row>
    <row r="10">
      <c r="A10" s="3" t="inlineStr">
        <is>
          <t>Options Vested or Expected to Vest [Abstract]</t>
        </is>
      </c>
    </row>
    <row r="11">
      <c r="A11" s="4" t="inlineStr">
        <is>
          <t>Options vested or expected to vest, balance as of end of period (in shares)</t>
        </is>
      </c>
      <c r="B11" s="5" t="n">
        <v>1805494</v>
      </c>
    </row>
    <row r="12">
      <c r="A12" s="4" t="inlineStr">
        <is>
          <t>Options vested or expected to vest, weighted average remaining contractual life</t>
        </is>
      </c>
      <c r="B12" s="4" t="inlineStr">
        <is>
          <t>6 years 2 months 23 days</t>
        </is>
      </c>
    </row>
    <row r="13">
      <c r="A13" s="4" t="inlineStr">
        <is>
          <t>Options vested or expected to vest, weighted average exercise price (in dollars per share)</t>
        </is>
      </c>
      <c r="B13" s="7" t="n">
        <v>1.36</v>
      </c>
    </row>
    <row r="14">
      <c r="A14" s="3" t="inlineStr">
        <is>
          <t>Unrecognized Stock-Based Compensation Expense [Abstract]</t>
        </is>
      </c>
    </row>
    <row r="15">
      <c r="A15" s="4" t="inlineStr">
        <is>
          <t>Unrecognized stock-based compensation expense</t>
        </is>
      </c>
      <c r="B15" s="6" t="n">
        <v>277</v>
      </c>
    </row>
    <row r="16">
      <c r="A16" s="4" t="inlineStr">
        <is>
          <t>Unrecognized stock-based compensation expense, period for recognition</t>
        </is>
      </c>
      <c r="B16" s="4" t="inlineStr">
        <is>
          <t>20 months</t>
        </is>
      </c>
    </row>
    <row r="17">
      <c r="A17" s="4" t="inlineStr">
        <is>
          <t>Options outstanding, aggregate intrinsic value</t>
        </is>
      </c>
      <c r="B17" s="6" t="n">
        <v>3040</v>
      </c>
    </row>
    <row r="18">
      <c r="A18" s="4" t="inlineStr">
        <is>
          <t>Options exercisable, aggregate intrinsic value</t>
        </is>
      </c>
      <c r="B18" s="5" t="n">
        <v>3040</v>
      </c>
    </row>
    <row r="19">
      <c r="A19" s="4" t="inlineStr">
        <is>
          <t>Options vested or expected to vest, aggregate intrinsic value</t>
        </is>
      </c>
      <c r="B19" s="5" t="n">
        <v>3040</v>
      </c>
    </row>
    <row r="20">
      <c r="A20" s="4" t="inlineStr">
        <is>
          <t>Options exercised, aggregate intrinsic value</t>
        </is>
      </c>
      <c r="B20" s="5" t="n">
        <v>717</v>
      </c>
      <c r="C20" s="6" t="n">
        <v>48</v>
      </c>
    </row>
    <row r="21">
      <c r="A21" s="4" t="inlineStr">
        <is>
          <t>Tax benefit associated with stock options exercised</t>
        </is>
      </c>
      <c r="B21" s="6" t="n">
        <v>76</v>
      </c>
      <c r="C21"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HAREHOLDERS' EQUITY AND STOCK-BASED COMPENSATION, Restricted Stock Activity (Details) - Restricted Stock [Member] $ / shares in Units, $ in Thousands</t>
        </is>
      </c>
      <c r="B1" s="2" t="inlineStr">
        <is>
          <t>6 Months Ended</t>
        </is>
      </c>
    </row>
    <row r="2">
      <c r="B2" s="2" t="inlineStr">
        <is>
          <t>Dec. 31, 2021USD ($)$ / sharesshares</t>
        </is>
      </c>
    </row>
    <row r="3">
      <c r="A3" s="3" t="inlineStr">
        <is>
          <t>Restricted Stock Activity [Roll Forward]</t>
        </is>
      </c>
    </row>
    <row r="4">
      <c r="A4" s="4" t="inlineStr">
        <is>
          <t>Unvested, beginning balance (in shares) | shares</t>
        </is>
      </c>
      <c r="B4" s="5" t="n">
        <v>178750</v>
      </c>
    </row>
    <row r="5">
      <c r="A5" s="4" t="inlineStr">
        <is>
          <t>Granted (in shares) | shares</t>
        </is>
      </c>
      <c r="B5" s="5" t="n">
        <v>242725</v>
      </c>
    </row>
    <row r="6">
      <c r="A6" s="4" t="inlineStr">
        <is>
          <t>Vested (in shares) | shares</t>
        </is>
      </c>
      <c r="B6" s="5" t="n">
        <v>-242725</v>
      </c>
    </row>
    <row r="7">
      <c r="A7" s="4" t="inlineStr">
        <is>
          <t>Unvested, ending balance (in shares) | shares</t>
        </is>
      </c>
      <c r="B7" s="5" t="n">
        <v>178750</v>
      </c>
    </row>
    <row r="8">
      <c r="A8" s="3" t="inlineStr">
        <is>
          <t>Weighted Average Grant Date Fair Value [Roll Forward]</t>
        </is>
      </c>
    </row>
    <row r="9">
      <c r="A9" s="4" t="inlineStr">
        <is>
          <t>Unvested, beginning balance (in dollars per share) | $ / shares</t>
        </is>
      </c>
      <c r="B9" s="7" t="n">
        <v>0.72</v>
      </c>
    </row>
    <row r="10">
      <c r="A10" s="4" t="inlineStr">
        <is>
          <t>Granted (in dollars per share) | $ / shares</t>
        </is>
      </c>
      <c r="B10" s="8" t="n">
        <v>2.75</v>
      </c>
    </row>
    <row r="11">
      <c r="A11" s="4" t="inlineStr">
        <is>
          <t>Vested (in dollars per share) | $ / shares</t>
        </is>
      </c>
      <c r="B11" s="8" t="n">
        <v>1.25</v>
      </c>
    </row>
    <row r="12">
      <c r="A12" s="4" t="inlineStr">
        <is>
          <t>Unvested, ending balance (in dollars per share) | $ / shares</t>
        </is>
      </c>
      <c r="B12" s="7" t="n">
        <v>2.75</v>
      </c>
    </row>
    <row r="13">
      <c r="A13" s="3" t="inlineStr">
        <is>
          <t>Unrecognized Stock-Based Compensation Expense [Abstract]</t>
        </is>
      </c>
    </row>
    <row r="14">
      <c r="A14" s="4" t="inlineStr">
        <is>
          <t>Unrecognized stock-based compensation expense | $</t>
        </is>
      </c>
      <c r="B14" s="6" t="n">
        <v>326</v>
      </c>
    </row>
    <row r="15">
      <c r="A15" s="4" t="inlineStr">
        <is>
          <t>Unrecognized stock-based compensation expense, period for recognition</t>
        </is>
      </c>
      <c r="B15" s="4" t="inlineStr">
        <is>
          <t>7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COMMON SHARE (Details) - USD ($)</t>
        </is>
      </c>
      <c r="B1" s="2" t="inlineStr">
        <is>
          <t>3 Months Ended</t>
        </is>
      </c>
      <c r="F1" s="2" t="inlineStr">
        <is>
          <t>6 Months Ended</t>
        </is>
      </c>
    </row>
    <row r="2">
      <c r="B2" s="2" t="inlineStr">
        <is>
          <t>Dec. 31, 2021</t>
        </is>
      </c>
      <c r="C2" s="2" t="inlineStr">
        <is>
          <t>Sep. 30, 2021</t>
        </is>
      </c>
      <c r="D2" s="2" t="inlineStr">
        <is>
          <t>Dec. 31, 2020</t>
        </is>
      </c>
      <c r="E2" s="2" t="inlineStr">
        <is>
          <t>Sep. 30, 2020</t>
        </is>
      </c>
      <c r="F2" s="2" t="inlineStr">
        <is>
          <t>Dec. 31, 2021</t>
        </is>
      </c>
      <c r="G2" s="2" t="inlineStr">
        <is>
          <t>Dec. 31, 2020</t>
        </is>
      </c>
    </row>
    <row r="3">
      <c r="A3" s="3" t="inlineStr">
        <is>
          <t>Numerator [Abstract]</t>
        </is>
      </c>
    </row>
    <row r="4">
      <c r="A4" s="4" t="inlineStr">
        <is>
          <t>Net income</t>
        </is>
      </c>
      <c r="B4" s="6" t="n">
        <v>1167612</v>
      </c>
      <c r="C4" s="6" t="n">
        <v>827025</v>
      </c>
      <c r="D4" s="6" t="n">
        <v>2519077</v>
      </c>
      <c r="E4" s="6" t="n">
        <v>874266</v>
      </c>
      <c r="F4" s="6" t="n">
        <v>1994637</v>
      </c>
      <c r="G4" s="6" t="n">
        <v>3393343</v>
      </c>
    </row>
    <row r="5">
      <c r="A5" s="3" t="inlineStr">
        <is>
          <t>Denominator [Abstract]</t>
        </is>
      </c>
    </row>
    <row r="6">
      <c r="A6" s="4" t="inlineStr">
        <is>
          <t>Weighted average common shares outstanding, Basic (in shares)</t>
        </is>
      </c>
      <c r="B6" s="5" t="n">
        <v>30287677</v>
      </c>
      <c r="D6" s="5" t="n">
        <v>28804265</v>
      </c>
      <c r="F6" s="5" t="n">
        <v>30159543</v>
      </c>
      <c r="G6" s="5" t="n">
        <v>28795424</v>
      </c>
    </row>
    <row r="7">
      <c r="A7" s="4" t="inlineStr">
        <is>
          <t>Effect of dilutive securities (in shares)</t>
        </is>
      </c>
      <c r="B7" s="5" t="n">
        <v>1027811</v>
      </c>
      <c r="D7" s="5" t="n">
        <v>458437</v>
      </c>
      <c r="F7" s="5" t="n">
        <v>1078405</v>
      </c>
      <c r="G7" s="5" t="n">
        <v>184585</v>
      </c>
    </row>
    <row r="8">
      <c r="A8" s="4" t="inlineStr">
        <is>
          <t>Weighted average common shares outstanding, Diluted (in shares)</t>
        </is>
      </c>
      <c r="B8" s="5" t="n">
        <v>31315488</v>
      </c>
      <c r="D8" s="5" t="n">
        <v>29262702</v>
      </c>
      <c r="F8" s="5" t="n">
        <v>31237948</v>
      </c>
      <c r="G8" s="5" t="n">
        <v>28980009</v>
      </c>
    </row>
    <row r="9">
      <c r="A9" s="3" t="inlineStr">
        <is>
          <t>Net income per common share: [Abstract]</t>
        </is>
      </c>
    </row>
    <row r="10">
      <c r="A10" s="4" t="inlineStr">
        <is>
          <t>Basic (in dollars per share)</t>
        </is>
      </c>
      <c r="B10" s="7" t="n">
        <v>0.04</v>
      </c>
      <c r="D10" s="7" t="n">
        <v>0.09</v>
      </c>
      <c r="F10" s="7" t="n">
        <v>0.07000000000000001</v>
      </c>
      <c r="G10" s="7" t="n">
        <v>0.12</v>
      </c>
    </row>
    <row r="11">
      <c r="A11" s="4" t="inlineStr">
        <is>
          <t>Diluted (in dollars per share)</t>
        </is>
      </c>
      <c r="B11" s="7" t="n">
        <v>0.04</v>
      </c>
      <c r="D11" s="7" t="n">
        <v>0.09</v>
      </c>
      <c r="F11" s="7" t="n">
        <v>0.06</v>
      </c>
      <c r="G11" s="7" t="n">
        <v>0.12</v>
      </c>
    </row>
    <row r="12">
      <c r="A12" s="4" t="inlineStr">
        <is>
          <t>Stock Options [Member]</t>
        </is>
      </c>
    </row>
    <row r="13">
      <c r="A13" s="3" t="inlineStr">
        <is>
          <t>Net Income per Common Share [Abstract]</t>
        </is>
      </c>
    </row>
    <row r="14">
      <c r="A14" s="4" t="inlineStr">
        <is>
          <t>Shares excluded from the computation of diluted net income per common share (in shares)</t>
        </is>
      </c>
      <c r="B14" s="5" t="n">
        <v>836000</v>
      </c>
      <c r="D14" s="5" t="n">
        <v>2530000</v>
      </c>
      <c r="F14" s="5" t="n">
        <v>786000</v>
      </c>
      <c r="G14" s="5" t="n">
        <v>2800000</v>
      </c>
    </row>
    <row r="15">
      <c r="A15" s="4" t="inlineStr">
        <is>
          <t>Restricted Stock [Member]</t>
        </is>
      </c>
    </row>
    <row r="16">
      <c r="A16" s="3" t="inlineStr">
        <is>
          <t>Net Income per Common Share [Abstract]</t>
        </is>
      </c>
    </row>
    <row r="17">
      <c r="A17" s="4" t="inlineStr">
        <is>
          <t>Shares excluded from the computation of diluted net income per common share (in shares)</t>
        </is>
      </c>
      <c r="B17" s="5" t="n">
        <v>179000</v>
      </c>
      <c r="D17" s="5" t="n">
        <v>179000</v>
      </c>
      <c r="F17" s="5" t="n">
        <v>179000</v>
      </c>
      <c r="G17" s="5" t="n">
        <v>179000</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9" customWidth="1" min="1" max="1"/>
    <col width="22" customWidth="1" min="2" max="2"/>
    <col width="36" customWidth="1" min="3" max="3"/>
    <col width="29" customWidth="1" min="4" max="4"/>
    <col width="13" customWidth="1" min="5" max="5"/>
  </cols>
  <sheetData>
    <row r="1">
      <c r="A1" s="1" t="inlineStr">
        <is>
          <t>CONDENSED CONSOLIDATED STATEMENTS OF CHANGES IN SHAREHOLDERS' EQUITY - USD ($)</t>
        </is>
      </c>
      <c r="B1" s="2" t="inlineStr">
        <is>
          <t>Common Stock [Member]</t>
        </is>
      </c>
      <c r="C1" s="2" t="inlineStr">
        <is>
          <t>Additional Paid-in Capital [Member]</t>
        </is>
      </c>
      <c r="D1" s="2" t="inlineStr">
        <is>
          <t>Accumulated Deficit [Member]</t>
        </is>
      </c>
      <c r="E1" s="2" t="inlineStr">
        <is>
          <t>Total</t>
        </is>
      </c>
    </row>
    <row r="2">
      <c r="A2" s="4" t="inlineStr">
        <is>
          <t>Balance at Jun. 30, 2020</t>
        </is>
      </c>
      <c r="B2" s="6" t="n">
        <v>54342864</v>
      </c>
      <c r="C2" s="6" t="n">
        <v>25880165</v>
      </c>
      <c r="D2" s="6" t="n">
        <v>-38787452</v>
      </c>
      <c r="E2" s="6" t="n">
        <v>41435577</v>
      </c>
    </row>
    <row r="3">
      <c r="A3" s="4" t="inlineStr">
        <is>
          <t>Balance (in shares) at Jun. 30, 2020</t>
        </is>
      </c>
      <c r="B3" s="5" t="n">
        <v>28949410</v>
      </c>
    </row>
    <row r="4">
      <c r="A4" s="3" t="inlineStr">
        <is>
          <t>Increase (Decrease) in Stockholders' Equity [Roll Forward]</t>
        </is>
      </c>
    </row>
    <row r="5">
      <c r="A5" s="4" t="inlineStr">
        <is>
          <t>Stock-based compensation</t>
        </is>
      </c>
      <c r="B5" s="6" t="n">
        <v>0</v>
      </c>
      <c r="C5" s="5" t="n">
        <v>107355</v>
      </c>
      <c r="D5" s="5" t="n">
        <v>0</v>
      </c>
      <c r="E5" s="5" t="n">
        <v>107355</v>
      </c>
    </row>
    <row r="6">
      <c r="A6" s="4" t="inlineStr">
        <is>
          <t>Issuance of restricted stock</t>
        </is>
      </c>
      <c r="B6" s="6" t="n">
        <v>0</v>
      </c>
      <c r="C6" s="5" t="n">
        <v>0</v>
      </c>
      <c r="D6" s="5" t="n">
        <v>0</v>
      </c>
      <c r="E6" s="5" t="n">
        <v>0</v>
      </c>
    </row>
    <row r="7">
      <c r="A7" s="4" t="inlineStr">
        <is>
          <t>Issuance of restricted stock (in shares)</t>
        </is>
      </c>
      <c r="B7" s="5" t="n">
        <v>178750</v>
      </c>
    </row>
    <row r="8">
      <c r="A8" s="4" t="inlineStr">
        <is>
          <t>Retirement of restricted stock</t>
        </is>
      </c>
      <c r="B8" s="6" t="n">
        <v>0</v>
      </c>
      <c r="C8" s="5" t="n">
        <v>0</v>
      </c>
      <c r="D8" s="5" t="n">
        <v>0</v>
      </c>
      <c r="E8" s="5" t="n">
        <v>0</v>
      </c>
    </row>
    <row r="9">
      <c r="A9" s="4" t="inlineStr">
        <is>
          <t>Retirement of restricted stock (in shares)</t>
        </is>
      </c>
      <c r="B9" s="5" t="n">
        <v>-162500</v>
      </c>
    </row>
    <row r="10">
      <c r="A10" s="4" t="inlineStr">
        <is>
          <t>Net income</t>
        </is>
      </c>
      <c r="B10" s="6" t="n">
        <v>0</v>
      </c>
      <c r="C10" s="5" t="n">
        <v>0</v>
      </c>
      <c r="D10" s="5" t="n">
        <v>874266</v>
      </c>
      <c r="E10" s="5" t="n">
        <v>874266</v>
      </c>
    </row>
    <row r="11">
      <c r="A11" s="4" t="inlineStr">
        <is>
          <t>Balance at Sep. 30, 2020</t>
        </is>
      </c>
      <c r="B11" s="6" t="n">
        <v>54342864</v>
      </c>
      <c r="C11" s="5" t="n">
        <v>25987520</v>
      </c>
      <c r="D11" s="5" t="n">
        <v>-37913186</v>
      </c>
      <c r="E11" s="5" t="n">
        <v>42417198</v>
      </c>
    </row>
    <row r="12">
      <c r="A12" s="4" t="inlineStr">
        <is>
          <t>Balance (in shares) at Sep. 30, 2020</t>
        </is>
      </c>
      <c r="B12" s="5" t="n">
        <v>28965660</v>
      </c>
    </row>
    <row r="13">
      <c r="A13" s="4" t="inlineStr">
        <is>
          <t>Balance at Jun. 30, 2020</t>
        </is>
      </c>
      <c r="B13" s="6" t="n">
        <v>54342864</v>
      </c>
      <c r="C13" s="5" t="n">
        <v>25880165</v>
      </c>
      <c r="D13" s="5" t="n">
        <v>-38787452</v>
      </c>
      <c r="E13" s="5" t="n">
        <v>41435577</v>
      </c>
    </row>
    <row r="14">
      <c r="A14" s="4" t="inlineStr">
        <is>
          <t>Balance (in shares) at Jun. 30, 2020</t>
        </is>
      </c>
      <c r="B14" s="5" t="n">
        <v>28949410</v>
      </c>
    </row>
    <row r="15">
      <c r="A15" s="3" t="inlineStr">
        <is>
          <t>Increase (Decrease) in Stockholders' Equity [Roll Forward]</t>
        </is>
      </c>
    </row>
    <row r="16">
      <c r="A16" s="4" t="inlineStr">
        <is>
          <t>Net income</t>
        </is>
      </c>
      <c r="E16" s="5" t="n">
        <v>3393343</v>
      </c>
    </row>
    <row r="17">
      <c r="A17" s="4" t="inlineStr">
        <is>
          <t>Balance at Dec. 31, 2020</t>
        </is>
      </c>
      <c r="B17" s="6" t="n">
        <v>54520189</v>
      </c>
      <c r="C17" s="5" t="n">
        <v>26013132</v>
      </c>
      <c r="D17" s="5" t="n">
        <v>-35394109</v>
      </c>
      <c r="E17" s="5" t="n">
        <v>45139212</v>
      </c>
    </row>
    <row r="18">
      <c r="A18" s="4" t="inlineStr">
        <is>
          <t>Balance (in shares) at Dec. 31, 2020</t>
        </is>
      </c>
      <c r="B18" s="5" t="n">
        <v>29092326</v>
      </c>
    </row>
    <row r="19">
      <c r="A19" s="4" t="inlineStr">
        <is>
          <t>Balance at Sep. 30, 2020</t>
        </is>
      </c>
      <c r="B19" s="6" t="n">
        <v>54342864</v>
      </c>
      <c r="C19" s="5" t="n">
        <v>25987520</v>
      </c>
      <c r="D19" s="5" t="n">
        <v>-37913186</v>
      </c>
      <c r="E19" s="5" t="n">
        <v>42417198</v>
      </c>
    </row>
    <row r="20">
      <c r="A20" s="4" t="inlineStr">
        <is>
          <t>Balance (in shares) at Sep. 30, 2020</t>
        </is>
      </c>
      <c r="B20" s="5" t="n">
        <v>28965660</v>
      </c>
    </row>
    <row r="21">
      <c r="A21" s="3" t="inlineStr">
        <is>
          <t>Increase (Decrease) in Stockholders' Equity [Roll Forward]</t>
        </is>
      </c>
    </row>
    <row r="22">
      <c r="A22" s="4" t="inlineStr">
        <is>
          <t>Stock-based compensation</t>
        </is>
      </c>
      <c r="B22" s="6" t="n">
        <v>0</v>
      </c>
      <c r="C22" s="5" t="n">
        <v>87938</v>
      </c>
      <c r="D22" s="5" t="n">
        <v>0</v>
      </c>
      <c r="E22" s="5" t="n">
        <v>87938</v>
      </c>
    </row>
    <row r="23">
      <c r="A23" s="4" t="inlineStr">
        <is>
          <t>Stock option exercises</t>
        </is>
      </c>
      <c r="B23" s="6" t="n">
        <v>177325</v>
      </c>
      <c r="C23" s="5" t="n">
        <v>-62326</v>
      </c>
      <c r="D23" s="5" t="n">
        <v>0</v>
      </c>
      <c r="E23" s="5" t="n">
        <v>114999</v>
      </c>
    </row>
    <row r="24">
      <c r="A24" s="4" t="inlineStr">
        <is>
          <t>Stock option exercises (in shares)</t>
        </is>
      </c>
      <c r="B24" s="5" t="n">
        <v>126666</v>
      </c>
    </row>
    <row r="25">
      <c r="A25" s="4" t="inlineStr">
        <is>
          <t>Net income</t>
        </is>
      </c>
      <c r="B25" s="6" t="n">
        <v>0</v>
      </c>
      <c r="C25" s="5" t="n">
        <v>0</v>
      </c>
      <c r="D25" s="5" t="n">
        <v>2519077</v>
      </c>
      <c r="E25" s="5" t="n">
        <v>2519077</v>
      </c>
    </row>
    <row r="26">
      <c r="A26" s="4" t="inlineStr">
        <is>
          <t>Balance at Dec. 31, 2020</t>
        </is>
      </c>
      <c r="B26" s="6" t="n">
        <v>54520189</v>
      </c>
      <c r="C26" s="5" t="n">
        <v>26013132</v>
      </c>
      <c r="D26" s="5" t="n">
        <v>-35394109</v>
      </c>
      <c r="E26" s="5" t="n">
        <v>45139212</v>
      </c>
    </row>
    <row r="27">
      <c r="A27" s="4" t="inlineStr">
        <is>
          <t>Balance (in shares) at Dec. 31, 2020</t>
        </is>
      </c>
      <c r="B27" s="5" t="n">
        <v>29092326</v>
      </c>
    </row>
    <row r="28">
      <c r="A28" s="4" t="inlineStr">
        <is>
          <t>Balance at Jun. 30, 2021</t>
        </is>
      </c>
      <c r="B28" s="6" t="n">
        <v>56057109</v>
      </c>
      <c r="C28" s="5" t="n">
        <v>25608593</v>
      </c>
      <c r="D28" s="5" t="n">
        <v>-25976686</v>
      </c>
      <c r="E28" s="5" t="n">
        <v>55689016</v>
      </c>
    </row>
    <row r="29">
      <c r="A29" s="4" t="inlineStr">
        <is>
          <t>Balance (in shares) at Jun. 30, 2021</t>
        </is>
      </c>
      <c r="B29" s="5" t="n">
        <v>29913095</v>
      </c>
    </row>
    <row r="30">
      <c r="A30" s="3" t="inlineStr">
        <is>
          <t>Increase (Decrease) in Stockholders' Equity [Roll Forward]</t>
        </is>
      </c>
    </row>
    <row r="31">
      <c r="A31" s="4" t="inlineStr">
        <is>
          <t>Stock-based compensation</t>
        </is>
      </c>
      <c r="B31" s="6" t="n">
        <v>0</v>
      </c>
      <c r="C31" s="5" t="n">
        <v>279407</v>
      </c>
      <c r="D31" s="5" t="n">
        <v>0</v>
      </c>
      <c r="E31" s="5" t="n">
        <v>279407</v>
      </c>
    </row>
    <row r="32">
      <c r="A32" s="4" t="inlineStr">
        <is>
          <t>Issuance of restricted stock</t>
        </is>
      </c>
      <c r="B32" s="6" t="n">
        <v>0</v>
      </c>
      <c r="C32" s="5" t="n">
        <v>0</v>
      </c>
      <c r="D32" s="5" t="n">
        <v>0</v>
      </c>
      <c r="E32" s="5" t="n">
        <v>0</v>
      </c>
    </row>
    <row r="33">
      <c r="A33" s="4" t="inlineStr">
        <is>
          <t>Issuance of restricted stock (in shares)</t>
        </is>
      </c>
      <c r="B33" s="5" t="n">
        <v>242725</v>
      </c>
    </row>
    <row r="34">
      <c r="A34" s="4" t="inlineStr">
        <is>
          <t>Stock option exercises</t>
        </is>
      </c>
      <c r="B34" s="6" t="n">
        <v>397112</v>
      </c>
      <c r="C34" s="5" t="n">
        <v>-139742</v>
      </c>
      <c r="D34" s="5" t="n">
        <v>0</v>
      </c>
      <c r="E34" s="5" t="n">
        <v>257370</v>
      </c>
    </row>
    <row r="35">
      <c r="A35" s="4" t="inlineStr">
        <is>
          <t>Stock option exercises (in shares)</t>
        </is>
      </c>
      <c r="B35" s="5" t="n">
        <v>183637</v>
      </c>
    </row>
    <row r="36">
      <c r="A36" s="4" t="inlineStr">
        <is>
          <t>Net income</t>
        </is>
      </c>
      <c r="B36" s="6" t="n">
        <v>0</v>
      </c>
      <c r="C36" s="5" t="n">
        <v>0</v>
      </c>
      <c r="D36" s="5" t="n">
        <v>827025</v>
      </c>
      <c r="E36" s="5" t="n">
        <v>827025</v>
      </c>
    </row>
    <row r="37">
      <c r="A37" s="4" t="inlineStr">
        <is>
          <t>Balance at Sep. 30, 2021</t>
        </is>
      </c>
      <c r="B37" s="6" t="n">
        <v>56454221</v>
      </c>
      <c r="C37" s="5" t="n">
        <v>25748258</v>
      </c>
      <c r="D37" s="5" t="n">
        <v>-25149661</v>
      </c>
      <c r="E37" s="5" t="n">
        <v>57052818</v>
      </c>
    </row>
    <row r="38">
      <c r="A38" s="4" t="inlineStr">
        <is>
          <t>Balance (in shares) at Sep. 30, 2021</t>
        </is>
      </c>
      <c r="B38" s="5" t="n">
        <v>30339457</v>
      </c>
    </row>
    <row r="39">
      <c r="A39" s="4" t="inlineStr">
        <is>
          <t>Balance at Jun. 30, 2021</t>
        </is>
      </c>
      <c r="B39" s="6" t="n">
        <v>56057109</v>
      </c>
      <c r="C39" s="5" t="n">
        <v>25608593</v>
      </c>
      <c r="D39" s="5" t="n">
        <v>-25976686</v>
      </c>
      <c r="E39" s="5" t="n">
        <v>55689016</v>
      </c>
    </row>
    <row r="40">
      <c r="A40" s="4" t="inlineStr">
        <is>
          <t>Balance (in shares) at Jun. 30, 2021</t>
        </is>
      </c>
      <c r="B40" s="5" t="n">
        <v>29913095</v>
      </c>
    </row>
    <row r="41">
      <c r="A41" s="3" t="inlineStr">
        <is>
          <t>Increase (Decrease) in Stockholders' Equity [Roll Forward]</t>
        </is>
      </c>
    </row>
    <row r="42">
      <c r="A42" s="4" t="inlineStr">
        <is>
          <t>Net income</t>
        </is>
      </c>
      <c r="E42" s="5" t="n">
        <v>1994637</v>
      </c>
    </row>
    <row r="43">
      <c r="A43" s="4" t="inlineStr">
        <is>
          <t>Balance at Dec. 31, 2021</t>
        </is>
      </c>
      <c r="B43" s="6" t="n">
        <v>56902098</v>
      </c>
      <c r="C43" s="5" t="n">
        <v>25787933</v>
      </c>
      <c r="D43" s="5" t="n">
        <v>-23982049</v>
      </c>
      <c r="E43" s="5" t="n">
        <v>58707982</v>
      </c>
    </row>
    <row r="44">
      <c r="A44" s="4" t="inlineStr">
        <is>
          <t>Balance (in shares) at Dec. 31, 2021</t>
        </is>
      </c>
      <c r="B44" s="5" t="n">
        <v>30595047</v>
      </c>
    </row>
    <row r="45">
      <c r="A45" s="4" t="inlineStr">
        <is>
          <t>Balance at Sep. 30, 2021</t>
        </is>
      </c>
      <c r="B45" s="6" t="n">
        <v>56454221</v>
      </c>
      <c r="C45" s="5" t="n">
        <v>25748258</v>
      </c>
      <c r="D45" s="5" t="n">
        <v>-25149661</v>
      </c>
      <c r="E45" s="5" t="n">
        <v>57052818</v>
      </c>
    </row>
    <row r="46">
      <c r="A46" s="4" t="inlineStr">
        <is>
          <t>Balance (in shares) at Sep. 30, 2021</t>
        </is>
      </c>
      <c r="B46" s="5" t="n">
        <v>30339457</v>
      </c>
    </row>
    <row r="47">
      <c r="A47" s="3" t="inlineStr">
        <is>
          <t>Increase (Decrease) in Stockholders' Equity [Roll Forward]</t>
        </is>
      </c>
    </row>
    <row r="48">
      <c r="A48" s="4" t="inlineStr">
        <is>
          <t>Stock-based compensation</t>
        </is>
      </c>
      <c r="B48" s="6" t="n">
        <v>0</v>
      </c>
      <c r="C48" s="5" t="n">
        <v>199004</v>
      </c>
      <c r="D48" s="5" t="n">
        <v>0</v>
      </c>
      <c r="E48" s="5" t="n">
        <v>199004</v>
      </c>
    </row>
    <row r="49">
      <c r="A49" s="4" t="inlineStr">
        <is>
          <t>Stock option exercises</t>
        </is>
      </c>
      <c r="B49" s="6" t="n">
        <v>447877</v>
      </c>
      <c r="C49" s="5" t="n">
        <v>-159329</v>
      </c>
      <c r="D49" s="5" t="n">
        <v>0</v>
      </c>
      <c r="E49" s="5" t="n">
        <v>288548</v>
      </c>
    </row>
    <row r="50">
      <c r="A50" s="4" t="inlineStr">
        <is>
          <t>Stock option exercises (in shares)</t>
        </is>
      </c>
      <c r="B50" s="5" t="n">
        <v>255590</v>
      </c>
    </row>
    <row r="51">
      <c r="A51" s="4" t="inlineStr">
        <is>
          <t>Net income</t>
        </is>
      </c>
      <c r="B51" s="6" t="n">
        <v>0</v>
      </c>
      <c r="C51" s="5" t="n">
        <v>0</v>
      </c>
      <c r="D51" s="5" t="n">
        <v>1167612</v>
      </c>
      <c r="E51" s="5" t="n">
        <v>1167612</v>
      </c>
    </row>
    <row r="52">
      <c r="A52" s="4" t="inlineStr">
        <is>
          <t>Balance at Dec. 31, 2021</t>
        </is>
      </c>
      <c r="B52" s="6" t="n">
        <v>56902098</v>
      </c>
      <c r="C52" s="6" t="n">
        <v>25787933</v>
      </c>
      <c r="D52" s="6" t="n">
        <v>-23982049</v>
      </c>
      <c r="E52" s="6" t="n">
        <v>58707982</v>
      </c>
    </row>
    <row r="53">
      <c r="A53" s="4" t="inlineStr">
        <is>
          <t>Balance (in shares) at Dec. 31, 2021</t>
        </is>
      </c>
      <c r="B53" s="5" t="n">
        <v>305950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6" customWidth="1" min="9" max="9"/>
    <col width="13" customWidth="1" min="10" max="10"/>
  </cols>
  <sheetData>
    <row r="1">
      <c r="A1" s="1" t="inlineStr">
        <is>
          <t>MAJOR CUSTOMERS AND CONCENTRATION OF CREDIT RISK (Details)</t>
        </is>
      </c>
      <c r="B1" s="2" t="inlineStr">
        <is>
          <t>3 Months Ended</t>
        </is>
      </c>
      <c r="F1" s="2" t="inlineStr">
        <is>
          <t>6 Months Ended</t>
        </is>
      </c>
      <c r="I1" s="2" t="inlineStr">
        <is>
          <t>12 Months Ended</t>
        </is>
      </c>
    </row>
    <row r="2">
      <c r="B2" s="2" t="inlineStr">
        <is>
          <t>Dec. 31, 2021</t>
        </is>
      </c>
      <c r="D2" s="2" t="inlineStr">
        <is>
          <t>Dec. 31, 2020</t>
        </is>
      </c>
      <c r="F2" s="2" t="inlineStr">
        <is>
          <t>Dec. 31, 2021</t>
        </is>
      </c>
      <c r="H2" s="2" t="inlineStr">
        <is>
          <t>Dec. 31, 2020</t>
        </is>
      </c>
      <c r="I2" s="2" t="inlineStr">
        <is>
          <t>Jun. 30, 2021</t>
        </is>
      </c>
    </row>
    <row r="3">
      <c r="A3" s="4" t="inlineStr">
        <is>
          <t>Minimum [Member]</t>
        </is>
      </c>
    </row>
    <row r="4">
      <c r="A4" s="3" t="inlineStr">
        <is>
          <t>Major Customers and Concentration of Credit Risk [Abstract]</t>
        </is>
      </c>
    </row>
    <row r="5">
      <c r="A5" s="4" t="inlineStr">
        <is>
          <t>Payment terms on trade receivables</t>
        </is>
      </c>
      <c r="F5" s="4" t="inlineStr">
        <is>
          <t>30 days</t>
        </is>
      </c>
    </row>
    <row r="6">
      <c r="A6" s="4" t="inlineStr">
        <is>
          <t>Maximum [Member]</t>
        </is>
      </c>
    </row>
    <row r="7">
      <c r="A7" s="3" t="inlineStr">
        <is>
          <t>Major Customers and Concentration of Credit Risk [Abstract]</t>
        </is>
      </c>
    </row>
    <row r="8">
      <c r="A8" s="4" t="inlineStr">
        <is>
          <t>Payment terms on trade receivables</t>
        </is>
      </c>
      <c r="F8" s="4" t="inlineStr">
        <is>
          <t>90 days</t>
        </is>
      </c>
    </row>
    <row r="9">
      <c r="A9" s="4" t="inlineStr">
        <is>
          <t>Trade Accounts Receivable [Member] | Customer Concentration Risk [Member] | Customer A [Member]</t>
        </is>
      </c>
    </row>
    <row r="10">
      <c r="A10" s="3" t="inlineStr">
        <is>
          <t>Major Customers and Concentration of Credit Risk [Abstract]</t>
        </is>
      </c>
    </row>
    <row r="11">
      <c r="A11" s="4" t="inlineStr">
        <is>
          <t>Concentration risk, percentage</t>
        </is>
      </c>
      <c r="F11" s="4" t="inlineStr">
        <is>
          <t>45.00%</t>
        </is>
      </c>
      <c r="I11" s="4" t="inlineStr">
        <is>
          <t>30.00%</t>
        </is>
      </c>
    </row>
    <row r="12">
      <c r="A12" s="4" t="inlineStr">
        <is>
          <t>Trade Accounts Receivable [Member] | Customer Concentration Risk [Member] | Customer B [Member]</t>
        </is>
      </c>
    </row>
    <row r="13">
      <c r="A13" s="3" t="inlineStr">
        <is>
          <t>Major Customers and Concentration of Credit Risk [Abstract]</t>
        </is>
      </c>
    </row>
    <row r="14">
      <c r="A14" s="4" t="inlineStr">
        <is>
          <t>Concentration risk, percentage</t>
        </is>
      </c>
      <c r="F14" s="4" t="inlineStr">
        <is>
          <t>13.00%</t>
        </is>
      </c>
      <c r="I14" s="4" t="inlineStr">
        <is>
          <t xml:space="preserve"> </t>
        </is>
      </c>
      <c r="J14" s="4" t="inlineStr">
        <is>
          <t>[1]</t>
        </is>
      </c>
    </row>
    <row r="15">
      <c r="A15" s="4" t="inlineStr">
        <is>
          <t>Trade Accounts Receivable [Member] | Customer Concentration Risk [Member] | Customer C [Member]</t>
        </is>
      </c>
    </row>
    <row r="16">
      <c r="A16" s="3" t="inlineStr">
        <is>
          <t>Major Customers and Concentration of Credit Risk [Abstract]</t>
        </is>
      </c>
    </row>
    <row r="17">
      <c r="A17" s="4" t="inlineStr">
        <is>
          <t>Concentration risk, percentage</t>
        </is>
      </c>
      <c r="F17" s="4" t="inlineStr">
        <is>
          <t xml:space="preserve"> </t>
        </is>
      </c>
      <c r="G17" s="4" t="inlineStr">
        <is>
          <t>[2]</t>
        </is>
      </c>
      <c r="I17" s="4" t="inlineStr">
        <is>
          <t>22.00%</t>
        </is>
      </c>
    </row>
    <row r="18">
      <c r="A18" s="4" t="inlineStr">
        <is>
          <t>Trade Accounts Receivable [Member] | Customer Concentration Risk [Member] | Customer D [Member]</t>
        </is>
      </c>
    </row>
    <row r="19">
      <c r="A19" s="3" t="inlineStr">
        <is>
          <t>Major Customers and Concentration of Credit Risk [Abstract]</t>
        </is>
      </c>
    </row>
    <row r="20">
      <c r="A20" s="4" t="inlineStr">
        <is>
          <t>Concentration risk, percentage</t>
        </is>
      </c>
      <c r="F20" s="4" t="inlineStr">
        <is>
          <t xml:space="preserve"> </t>
        </is>
      </c>
      <c r="G20" s="4" t="inlineStr">
        <is>
          <t>[2]</t>
        </is>
      </c>
      <c r="I20" s="4" t="inlineStr">
        <is>
          <t>14.00%</t>
        </is>
      </c>
    </row>
    <row r="21">
      <c r="A21" s="4" t="inlineStr">
        <is>
          <t>Total Net Sales [Member] | Customer Concentration Risk [Member] | Customer A [Member]</t>
        </is>
      </c>
    </row>
    <row r="22">
      <c r="A22" s="3" t="inlineStr">
        <is>
          <t>Major Customers and Concentration of Credit Risk [Abstract]</t>
        </is>
      </c>
    </row>
    <row r="23">
      <c r="A23" s="4" t="inlineStr">
        <is>
          <t>Concentration risk, percentage</t>
        </is>
      </c>
      <c r="B23" s="4" t="inlineStr">
        <is>
          <t>16.00%</t>
        </is>
      </c>
      <c r="D23" s="4" t="inlineStr">
        <is>
          <t>14.00%</t>
        </is>
      </c>
      <c r="F23" s="4" t="inlineStr">
        <is>
          <t>15.00%</t>
        </is>
      </c>
      <c r="H23" s="4" t="inlineStr">
        <is>
          <t>12.00%</t>
        </is>
      </c>
    </row>
    <row r="24">
      <c r="A24" s="4" t="inlineStr">
        <is>
          <t>Total Net Sales [Member] | Customer Concentration Risk [Member] | Customer C [Member]</t>
        </is>
      </c>
    </row>
    <row r="25">
      <c r="A25" s="3" t="inlineStr">
        <is>
          <t>Major Customers and Concentration of Credit Risk [Abstract]</t>
        </is>
      </c>
    </row>
    <row r="26">
      <c r="A26" s="4" t="inlineStr">
        <is>
          <t>Concentration risk, percentage</t>
        </is>
      </c>
      <c r="B26" s="4" t="inlineStr">
        <is>
          <t xml:space="preserve"> </t>
        </is>
      </c>
      <c r="C26" s="4" t="inlineStr">
        <is>
          <t>[3]</t>
        </is>
      </c>
      <c r="D26" s="4" t="inlineStr">
        <is>
          <t xml:space="preserve"> </t>
        </is>
      </c>
      <c r="E26" s="4" t="inlineStr">
        <is>
          <t>[3]</t>
        </is>
      </c>
      <c r="F26" s="4" t="inlineStr">
        <is>
          <t>11.00%</t>
        </is>
      </c>
      <c r="H26" s="4" t="inlineStr">
        <is>
          <t>10.00%</t>
        </is>
      </c>
    </row>
    <row r="27"/>
    <row r="28">
      <c r="A28" s="4" t="inlineStr">
        <is>
          <t>[1]</t>
        </is>
      </c>
      <c r="B28" s="4" t="inlineStr">
        <is>
          <t>Customer B did not have individual balances that represented 10% or more of total gross accounts receivable as of June 30,
                    2021.</t>
        </is>
      </c>
    </row>
    <row r="29">
      <c r="A29" s="4" t="inlineStr">
        <is>
          <t>[2]</t>
        </is>
      </c>
      <c r="B29" s="4" t="inlineStr">
        <is>
          <t>Customer C and Customer D did not have individual balances that represented 10% or more of total gross accounts receivable
                    as of December 31, 2021.</t>
        </is>
      </c>
    </row>
    <row r="30">
      <c r="A30" s="4" t="inlineStr">
        <is>
          <t>[3]</t>
        </is>
      </c>
      <c r="B30" s="4" t="inlineStr">
        <is>
          <t>Customer C did not have net sales that represented 10% or more of
                    total net sales for the three months ended December 31, 2021 and 2020.</t>
        </is>
      </c>
    </row>
  </sheetData>
  <mergeCells count="12">
    <mergeCell ref="A1:A2"/>
    <mergeCell ref="B1:E1"/>
    <mergeCell ref="F1:H1"/>
    <mergeCell ref="I1:J1"/>
    <mergeCell ref="B2:C2"/>
    <mergeCell ref="D2:E2"/>
    <mergeCell ref="F2:G2"/>
    <mergeCell ref="I2:J2"/>
    <mergeCell ref="A27:J27"/>
    <mergeCell ref="B28:J28"/>
    <mergeCell ref="B29:J29"/>
    <mergeCell ref="B30:J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Dec. 31, 2021</t>
        </is>
      </c>
      <c r="C2" s="2" t="inlineStr">
        <is>
          <t>Dec. 31, 2020</t>
        </is>
      </c>
    </row>
    <row r="3">
      <c r="A3" s="3" t="inlineStr">
        <is>
          <t>CASH FLOWS FROM OPERATING ACTIVITIES:</t>
        </is>
      </c>
    </row>
    <row r="4">
      <c r="A4" s="4" t="inlineStr">
        <is>
          <t>Net income</t>
        </is>
      </c>
      <c r="B4" s="6" t="n">
        <v>1994637</v>
      </c>
      <c r="C4" s="6" t="n">
        <v>3393343</v>
      </c>
    </row>
    <row r="5">
      <c r="A5" s="3" t="inlineStr">
        <is>
          <t>Adjustments to reconcile net income to net cash provided by operating activities:</t>
        </is>
      </c>
    </row>
    <row r="6">
      <c r="A6" s="4" t="inlineStr">
        <is>
          <t>Depreciation and amortization</t>
        </is>
      </c>
      <c r="B6" s="5" t="n">
        <v>238210</v>
      </c>
      <c r="C6" s="5" t="n">
        <v>271061</v>
      </c>
    </row>
    <row r="7">
      <c r="A7" s="4" t="inlineStr">
        <is>
          <t>Stock-based compensation</t>
        </is>
      </c>
      <c r="B7" s="5" t="n">
        <v>478411</v>
      </c>
      <c r="C7" s="5" t="n">
        <v>195293</v>
      </c>
    </row>
    <row r="8">
      <c r="A8" s="4" t="inlineStr">
        <is>
          <t>Provision for uncollectible accounts</t>
        </is>
      </c>
      <c r="B8" s="5" t="n">
        <v>52000</v>
      </c>
      <c r="C8" s="5" t="n">
        <v>5514</v>
      </c>
    </row>
    <row r="9">
      <c r="A9" s="4" t="inlineStr">
        <is>
          <t>Provision for sales returns</t>
        </is>
      </c>
      <c r="B9" s="5" t="n">
        <v>652000</v>
      </c>
      <c r="C9" s="5" t="n">
        <v>662000</v>
      </c>
    </row>
    <row r="10">
      <c r="A10" s="4" t="inlineStr">
        <is>
          <t>Inventory write-off</t>
        </is>
      </c>
      <c r="B10" s="5" t="n">
        <v>232000</v>
      </c>
      <c r="C10" s="5" t="n">
        <v>105000</v>
      </c>
    </row>
    <row r="11">
      <c r="A11" s="4" t="inlineStr">
        <is>
          <t>Provision for accounts receivable discounts</t>
        </is>
      </c>
      <c r="B11" s="5" t="n">
        <v>29250</v>
      </c>
      <c r="C11" s="5" t="n">
        <v>9581</v>
      </c>
    </row>
    <row r="12">
      <c r="A12" s="4" t="inlineStr">
        <is>
          <t>Deferred income taxes</t>
        </is>
      </c>
      <c r="B12" s="5" t="n">
        <v>405159</v>
      </c>
      <c r="C12" s="5" t="n">
        <v>0</v>
      </c>
    </row>
    <row r="13">
      <c r="A13" s="3" t="inlineStr">
        <is>
          <t>Changes in operating assets and liabilities:</t>
        </is>
      </c>
    </row>
    <row r="14">
      <c r="A14" s="4" t="inlineStr">
        <is>
          <t>Accounts receivable</t>
        </is>
      </c>
      <c r="B14" s="5" t="n">
        <v>-2718303</v>
      </c>
      <c r="C14" s="5" t="n">
        <v>-3066219</v>
      </c>
    </row>
    <row r="15">
      <c r="A15" s="4" t="inlineStr">
        <is>
          <t>Inventory</t>
        </is>
      </c>
      <c r="B15" s="5" t="n">
        <v>-2899591</v>
      </c>
      <c r="C15" s="5" t="n">
        <v>1862843</v>
      </c>
    </row>
    <row r="16">
      <c r="A16" s="4" t="inlineStr">
        <is>
          <t>Prepaid expenses and other assets, net</t>
        </is>
      </c>
      <c r="B16" s="5" t="n">
        <v>-483054</v>
      </c>
      <c r="C16" s="5" t="n">
        <v>62095</v>
      </c>
    </row>
    <row r="17">
      <c r="A17" s="4" t="inlineStr">
        <is>
          <t>Accounts payable</t>
        </is>
      </c>
      <c r="B17" s="5" t="n">
        <v>2096372</v>
      </c>
      <c r="C17" s="5" t="n">
        <v>-815659</v>
      </c>
    </row>
    <row r="18">
      <c r="A18" s="4" t="inlineStr">
        <is>
          <t>Accrued income taxes</t>
        </is>
      </c>
      <c r="B18" s="5" t="n">
        <v>943</v>
      </c>
      <c r="C18" s="5" t="n">
        <v>988</v>
      </c>
    </row>
    <row r="19">
      <c r="A19" s="4" t="inlineStr">
        <is>
          <t>Accrued expenses and other liabilities</t>
        </is>
      </c>
      <c r="B19" s="5" t="n">
        <v>43297</v>
      </c>
      <c r="C19" s="5" t="n">
        <v>-273784</v>
      </c>
    </row>
    <row r="20">
      <c r="A20" s="4" t="inlineStr">
        <is>
          <t>Net cash provided by operating activities</t>
        </is>
      </c>
      <c r="B20" s="5" t="n">
        <v>121331</v>
      </c>
      <c r="C20" s="5" t="n">
        <v>2412056</v>
      </c>
    </row>
    <row r="21">
      <c r="A21" s="3" t="inlineStr">
        <is>
          <t>CASH FLOWS FROM INVESTING ACTIVITIES:</t>
        </is>
      </c>
    </row>
    <row r="22">
      <c r="A22" s="4" t="inlineStr">
        <is>
          <t>Purchases of property and equipment</t>
        </is>
      </c>
      <c r="B22" s="5" t="n">
        <v>-775705</v>
      </c>
      <c r="C22" s="5" t="n">
        <v>-244688</v>
      </c>
    </row>
    <row r="23">
      <c r="A23" s="4" t="inlineStr">
        <is>
          <t>Payments for intangible assets</t>
        </is>
      </c>
      <c r="B23" s="5" t="n">
        <v>-27730</v>
      </c>
      <c r="C23" s="5" t="n">
        <v>-26538</v>
      </c>
    </row>
    <row r="24">
      <c r="A24" s="4" t="inlineStr">
        <is>
          <t>Net cash used in investing activities</t>
        </is>
      </c>
      <c r="B24" s="5" t="n">
        <v>-803435</v>
      </c>
      <c r="C24" s="5" t="n">
        <v>-271226</v>
      </c>
    </row>
    <row r="25">
      <c r="A25" s="3" t="inlineStr">
        <is>
          <t>CASH FLOWS FROM FINANCING ACTIVITIES:</t>
        </is>
      </c>
    </row>
    <row r="26">
      <c r="A26" s="4" t="inlineStr">
        <is>
          <t>Stock option exercises</t>
        </is>
      </c>
      <c r="B26" s="5" t="n">
        <v>545918</v>
      </c>
      <c r="C26" s="5" t="n">
        <v>114999</v>
      </c>
    </row>
    <row r="27">
      <c r="A27" s="4" t="inlineStr">
        <is>
          <t>Net cash provided by financing activities</t>
        </is>
      </c>
      <c r="B27" s="5" t="n">
        <v>545918</v>
      </c>
      <c r="C27" s="5" t="n">
        <v>114999</v>
      </c>
    </row>
    <row r="28">
      <c r="A28" s="4" t="inlineStr">
        <is>
          <t>NET (DECREASE) INCREASE IN CASH, CASH EQUIVALENTS, AND RESTRICTED CASH</t>
        </is>
      </c>
      <c r="B28" s="5" t="n">
        <v>-136186</v>
      </c>
      <c r="C28" s="5" t="n">
        <v>2255829</v>
      </c>
    </row>
    <row r="29">
      <c r="A29" s="4" t="inlineStr">
        <is>
          <t>CASH, CASH EQUIVALENTS, AND RESTRICTED CASH, BEGINNING OF PERIOD</t>
        </is>
      </c>
      <c r="B29" s="5" t="n">
        <v>21446951</v>
      </c>
      <c r="C29" s="5" t="n">
        <v>14617234</v>
      </c>
    </row>
    <row r="30">
      <c r="A30" s="4" t="inlineStr">
        <is>
          <t>CASH, CASH EQUIVALENTS, AND RESTRICTED CASH, END OF PERIOD</t>
        </is>
      </c>
      <c r="B30" s="5" t="n">
        <v>21310765</v>
      </c>
      <c r="C30" s="5" t="n">
        <v>16873063</v>
      </c>
    </row>
    <row r="31">
      <c r="A31" s="3" t="inlineStr">
        <is>
          <t>Supplemental disclosure of cash flow information:</t>
        </is>
      </c>
    </row>
    <row r="32">
      <c r="A32" s="4" t="inlineStr">
        <is>
          <t>Cash paid during the period for interest</t>
        </is>
      </c>
      <c r="B32" s="5" t="n">
        <v>0</v>
      </c>
      <c r="C32" s="5" t="n">
        <v>0</v>
      </c>
    </row>
    <row r="33">
      <c r="A33" s="4" t="inlineStr">
        <is>
          <t>Cash paid during the period for income taxes</t>
        </is>
      </c>
      <c r="B33" s="6" t="n">
        <v>0</v>
      </c>
      <c r="C33" s="6" t="n">
        <v>89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Dec. 31, 2021</t>
        </is>
      </c>
    </row>
    <row r="3">
      <c r="A3" s="3" t="inlineStr">
        <is>
          <t>DESCRIPTION OF BUSINESS [Abstract]</t>
        </is>
      </c>
    </row>
    <row r="4">
      <c r="A4" s="4" t="inlineStr">
        <is>
          <t>DESCRIPTION OF BUSINESS</t>
        </is>
      </c>
      <c r="B4" s="4" t="inlineStr">
        <is>
          <t>1.
DESCRIPTION OF BUSINESS Charles &amp; Colvard, Ltd. (the “Company”), a North Carolina corporation, was founded in 1995. The Company manufactures, markets, and distributes Charles
&amp; Colvard Created Moissanite ® Forever One™ Caydia ® The Company sells loose moissanite jewels, loose lab grown diamonds, and finished jewelry featuring both moissanite and lab grown diamonds at wholesale prices to distributors,
manufacturers, retailers, and designers, including some of the largest distributors and jewelry manufacturers in the world. The Company’s finished jewelry and loose moissanite jewels and lab grown diamonds that are mounted into fine jewelry by
other manufacturers are sold at retail outlets and via the Internet. The Company sells at retail prices to end-consumers through its wholly owned operating subsidiary, charlesandcolvard.com, LLC, third-party online marketplaces, drop-ship, and
other pure-play, exclusively e-commerce outlets. The Company also sells at discount retail prices to end-consumers on its own transactional website, moissaniteoutlet.com, through charlesandcolvard.com, LL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6 Months Ended</t>
        </is>
      </c>
    </row>
    <row r="2">
      <c r="B2" s="2" t="inlineStr">
        <is>
          <t>Dec. 31, 2021</t>
        </is>
      </c>
    </row>
    <row r="3">
      <c r="A3" s="3" t="inlineStr">
        <is>
          <t>BASIS OF PRESENTATION AND SIGNIFICANT ACCOUNTING POLICIES [Abstract]</t>
        </is>
      </c>
    </row>
    <row r="4">
      <c r="A4" s="4" t="inlineStr">
        <is>
          <t>BASIS OF PRESENTATION AND SIGNIFICANT ACCOUNTING POLICIES</t>
        </is>
      </c>
      <c r="B4" s="4" t="inlineStr">
        <is>
          <t>2.
BASIS OF PRESENTATION AND SIGNIFICANT ACCOUNTING POLICIES Basis of Presentation and Principles of Consolidation The accompanying unaudited condensed consolidated
financial statements included in this Quarterly Report on Form 10-Q have been prepared in conformity with accounting principles generally accepted in the United States of America (“U.S. GAAP”) for interim financial information. However, certain
information or footnote disclosures normally included in complete financial statements prepared in accordance with U.S. GAAP have been condensed, or omitted, pursuant to the rules and regulations of the Securities and Exchange Commission (the
“SEC”). In the opinion of the Company’s management, the unaudited condensed consolidated financial statements in this Quarterly Report on Form 10-Q include all normal and recurring adjustments necessary for the fair statement of the results for
the interim periods presented. The results for the six months ended December 31, 2021 are not necessarily indicative of the results to be expected for the fiscal year ending June 30, 2022. The condensed consolidated financial statements as of December 31, 2021 and for the three and six months ended December 31, 2021 and 2020 included in this Quarterly Report on Form 10-Q
are unaudited. The balance sheet as of June 30, 2021 is derived from the audited financial statements as of that date. The accompanying statements should be read in conjunction with the audited financial statements and related notes contained in
Item 8 of the Company’s Annual Report on Form 10-K (the “2021 Annual Report”) for the fiscal year ended June 30, 2021 filed with the SEC on September 3, 2021. The accompanying condensed consolidated financial statements as of December 31, 2021, for the three and six months ended December 31, 2021 and 2020, and as of June 30, 2021, include the
accounts of the Company and its wholly owned subsidiaries charlesandcolvard.com, LLC; Charles &amp; Colvard Direct, LLC; and Charles &amp; Colvard (HK) Ltd., the Company’s Hong Kong subsidiary, which was entered into dormancy as of September 30,
2020 following its re-activation in December 2017. Charles &amp; Colvard (HK) Ltd. previously became dormant in the second quarter of 2009 and has had no operating activity since 2008. Charles &amp; Colvard Direct, LLC, had no operating activity
during the six-month periods ended December 31, 2021 or 2020. All intercompany accounts have been eliminated. Significant Accounting Policies – Use of Estimates Cash and Cash Equivalents – Restricted Cash – In accordance with cash management process requirements related to the Company’s asset-based revolving credit facility from White Oak Commercial Finance, LLC (“White Oak”), which the
Company had in place prior to obtaining the JPMorgan Chase Credit Facility, there were access and usage restrictions on certain cash deposit balances for periods of up to two The reconciliation of cash, cash equivalents, and restricted cash, as presented on the Condensed Consolidated Statements of Cash Flows, consist of the following as of the dates
presented:
December 31, 2021
June 30, 2021
Cash and cash equivalents
$
16,260,765
$
21,302,317
Restricted cash
5,050,000
144,634
Total cash, cash equivalents, and restricted cash
$
21,310,765
$
21,446,951 Recently Adopted/Issued Accounting Pronouncements – In March 2020, and as updated in January 2021, in response to concerns about structural risks of interbank offered rates (“IBORs”), and, particularly, the risk of cessation of the London
Interbank Offered Rate (“LIBOR”), the FASB issued new guidance to ease the burden in accounting for or recognizing the effects of referenced interest rate reform on financial reporting. The new guidance is effective as of March 12, 2020 through
December 31, 2022. As described in more detail in Note 10, “Debt”, borrowings under the Company’s new line of credit are based on a rate equal to the one-month
LIBOR. As of December 31, 2021, the Company had not borrowed against its line of credit, and therefore, is not subject to recognizing
or disclosing any effect of referenced rate reform as of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AND GEOGRAPHIC DATA</t>
        </is>
      </c>
      <c r="B1" s="2" t="inlineStr">
        <is>
          <t>6 Months Ended</t>
        </is>
      </c>
    </row>
    <row r="2">
      <c r="B2" s="2" t="inlineStr">
        <is>
          <t>Dec. 31, 2021</t>
        </is>
      </c>
    </row>
    <row r="3">
      <c r="A3" s="3" t="inlineStr">
        <is>
          <t>SEGMENT INFORMATION AND GEOGRAPHIC DATA [Abstract]</t>
        </is>
      </c>
    </row>
    <row r="4">
      <c r="A4" s="4" t="inlineStr">
        <is>
          <t>SEGMENT INFORMATION AND GEOGRAPHIC DATA</t>
        </is>
      </c>
      <c r="B4" s="4" t="inlineStr">
        <is>
          <t>3.
SEGMENT INFORMATION AND GEOGRAPHIC DATA The Company reports segment information based on the “management” approach. The management approach designates the internal reporting used by management for making operating decisions
and assessing performance as the source of the Company’s operating and reportable segments. The Company manages its business through two operating and reportable
segments based on its distribution channels to sell its product lines, loose jewels and finished jewelry: its “Online Channels” segment, which consists of e-commerce outlets including charlesandcolvard.com, moissaniteoutlet.com, third-party
online marketplaces, drop-ship retail, and other pure-play, exclusively e-commerce outlets; and its “Traditional” segment, which consists of wholesale and retail customers. The accounting policies of the Online Channels segment and Traditional
segment are the same as those described in Note 2, “Basis of Presentation and Significant Accounting Policies” of this Quarterly Report on Form 10-Q and in the Notes to the Consolidated Financial Statements in the 2021 Annual Report. The Company evaluates the financial performance of its segments based on net sales; product line gross profit, or the excess of product line sales over product line cost of goods sold;
and operating income. The Company’s product line cost of goods sold is defined as product cost of goods sold, excluding non-capitalized expenses from the Company’s manufacturing and production control departments, comprising personnel costs,
depreciation, leases, utilities, and corporate overhead allocations; freight out; inventory write-downs; and other inventory adjustments, comprising costs of quality issues, and damaged goods. The Company allocates certain general and administrative expenses between its Online Channels segment and its Traditional segment based on net sales and number of employees to arrive at
segment operating income. Unallocated expenses remain in its Traditional segment. Summary financial information by reportable segment is as follows:
Three Months Ended December 31, 2021
Online Channels
Traditional
Total
Net sales
Finished jewelry
$
8,452,535
$
2,086,631
$
10,539,166
Loose jewels
871,119
2,342,850
3,213,969
Total
$
9,323,654
$
4,429,481
$
13,753,135
Product line cost of goods sold
Finished jewelry
$
3,432,950
$
1,271,026
$
4,703,976
Loose jewels
333,785
1,100,780
1,434,565
Total
$
3,766,735
$
2,371,806
$
6,138,541
Product line gross profit
Finished jewelry
$
5,019,585
$
815,605
$
5,835,190
Loose jewels
537,334
1,242,070
1,779,404
Total
$
5,556,919
$
2,057,675
$
7,614,594
Operating income
$
1,432,727
$
17,868
$
1,450,595
Depreciation and amortization
$
53,470
$
60,528
$
113,998
Capital expenditures
$
27,040
$
350,545
$
377,585
Three Months Ended December 31, 2020
Online Channels
Traditional
Total
Net sales
Finished jewelry
$
6,588,338
$
1,676,859
$
8,265,197
Loose jewels
997,939
2,883,654
3,881,593
Total
$
7,586,277
$
4,560,513
$
12,146,790
Product line cost of goods sold
Finished jewelry
$
2,863,733
$
1,138,413
$
4,002,146
Loose jewels
388,426
1,417,177
1,805,603
Total
$
3,252,159
$
2,555,590
$
5,807,749
Product line gross profit
Finished jewelry
$
3,724,605
$
538,446
$
4,263,051
Loose jewels
609,513
1,466,477
2,075,990
Total
$
4,334,118
$
2,004,923
$
6,339,041
Operating income
$
1,494,448
$
1,026,535
$
2,520,983
Depreciation and amortization
$
59,221
$
79,384
$
138,605
Capital expenditures
$
90,852
$
52,350
$
143,202
Six Months Ended December 31, 2021
Online Channels
Traditional
Total
Net sales
Finished jewelry
$
12,939,493
$
3,285,960
$
16,225,453
Loose jewels
1,753,966
6,054,027
7,807,993
Total
$
14,693,459
$
9,339,987
$
24,033,446
Product line cost of goods sold
Finished jewelry
$
5,144,174
$
1,894,285
$
7,038,459
Loose jewels
647,890
2,846,121
3,494,011
Total
$
5,792,064
$
4,740,406
$
10,532,470
Product line gross profit
Finished jewelry
$
7,795,319
$
1,391,675
$
9,186,994
Loose jewels
1,106,076
3,207,906
4,313,982
Total
$
8,901,395
$
4,599,581
$
13,500,976
Operating income
$
1,754,398
$
645,530
$
2,399,928
Depreciation and amortization
$
121,172
$
117,038
$
238,210
Capital expenditures
$
86,300
$
689,405
$
775,705
Six Months Ended December 31, 2020
Online Channels
Traditional
Total
Net sales
Finished jewelry
$
10,211,799
$
2,388,735
$
12,600,534
Loose jewels
1,839,772
5,632,777
7,472,549
Total
$
12,051,571
$
8,021,512
$
20,073,083
Product line cost of goods sold
Finished jewelry
$
4,197,115
$
1,559,320
$
5,756,435
Loose jewels
701,115
2,848,410
3,549,525
Total
$
4,898,230
$
4,407,730
$
9,305,960
Product line gross profit
Finished jewelry
$
6,014,684
$
829,415
$
6,844,099
Loose jewels
1,138,657
2,784,367
3,923,024
Total
$
7,153,341
$
3,613,782
$
10,767,123
Operating income
$
2,269,113
$
1,126,140
$
3,395,253
Depreciation and amortization
$
113,573
$
157,488
$
271,061
Capital expenditures
$
150,129
$
94,559
$
244,688 The Company does not allocate any assets to the reportable segments, and, therefore, no asset information is reported to the chief operating decision maker or disclosed in the financial
information for each segment. A reconciliation of the Company’s product line cost of goods sold to cost of goods sold as reported in the condensed consolidated financial statements is as follows:
Three Months Ended December 31,
Six Months Ended December 31,
2021
2020
2021
2020
Product line cost of goods sold
$
6,138,541
$
5,807,749
$
10,532,470
$
9,305,960
Non-capitalized manufacturing and production control expenses
416,828
395,237
759,229
724,641
Freight out
465,207
316,542
682,712
491,881
Inventory write-off
-
25,000
232,000
105,000
Other inventory adjustments
13,370
(376,820
)
(155,915
)
(263,719
)
Cost of goods sold
$
7,033,946
$
6,167,708
$
12,050,496
$
10,363,763 The Company recognizes sales by geographic area based on the country in which the customer is based. Sales to international end consumers made through the Company’s transactional
websites, charlesandcolvard.com and moissaniteoutlet.com, are included in international sales for financial reporting purposes. A portion of the Company’s Traditional segment sales made to international wholesale distributors represents products
sold internationally that may be re-imported to U.S. retailers. The following presents net sales by geographic area:
Three Months Ended December 31,
Six Months Ended December 31,
2021
2020
2021
2020
Net sales
United States
$
13,021,717
$
11,388,680
$
22,846,447
$
18,888,399
International
731,418
758,110
1,186,999
1,184,684
Total
$
13,753,135
$
12,146,790
$
24,033,446
$
20,073,08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22:55:54Z</dcterms:created>
  <dcterms:modified xmlns:dcterms="http://purl.org/dc/terms/" xmlns:xsi="http://www.w3.org/2001/XMLSchema-instance" xsi:type="dcterms:W3CDTF">2022-02-03T22:55:54Z</dcterms:modified>
</cp:coreProperties>
</file>